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ing Concern and Management pl" sheetId="7" r:id="rId7"/>
    <s:sheet name="Summary of significant accounti" sheetId="8" r:id="rId8"/>
    <s:sheet name="Goodwill and intangible assets" sheetId="9" r:id="rId9"/>
    <s:sheet name="Note receivable" sheetId="10" r:id="rId10"/>
    <s:sheet name="Series A Convertible Preferred " sheetId="11" r:id="rId11"/>
    <s:sheet name="Stock incentive plan and stock-" sheetId="12" r:id="rId12"/>
    <s:sheet name="Non-controlling interest" sheetId="13" r:id="rId13"/>
    <s:sheet name="Operating leases, commitments a" sheetId="14" r:id="rId14"/>
    <s:sheet name="Segment reporting" sheetId="15" r:id="rId15"/>
    <s:sheet name="Subsequent events" sheetId="16" r:id="rId16"/>
    <s:sheet name="Summary of significant accoun17" sheetId="17" r:id="rId17"/>
    <s:sheet name="Goodwill and intangible assets " sheetId="18" r:id="rId18"/>
    <s:sheet name="Stock incentive plan and stoc19" sheetId="19" r:id="rId19"/>
    <s:sheet name="Non-controlling interest (Table" sheetId="20" r:id="rId20"/>
    <s:sheet name="Segment reporting (Tables)" sheetId="21" r:id="rId21"/>
    <s:sheet name="Organization and basis of pre22" sheetId="22" r:id="rId22"/>
    <s:sheet name="Going Concern and Management 23" sheetId="23" r:id="rId23"/>
    <s:sheet name="Summary of significant accoun24" sheetId="24" r:id="rId24"/>
    <s:sheet name="Goodwill and intangible asset25" sheetId="25" r:id="rId25"/>
    <s:sheet name="Goodwill and intangible asset26" sheetId="26" r:id="rId26"/>
    <s:sheet name="Goodwill and intangible asset27" sheetId="27" r:id="rId27"/>
    <s:sheet name="Note Receivable (Details Textua" sheetId="28" r:id="rId28"/>
    <s:sheet name="Series A Convertible Preferre29" sheetId="29" r:id="rId29"/>
    <s:sheet name="Stock incentive plan and stoc30" sheetId="30" r:id="rId30"/>
    <s:sheet name="Stock incentive plan and stoc31" sheetId="31" r:id="rId31"/>
    <s:sheet name="Non-controlling interest (Detai" sheetId="32" r:id="rId32"/>
    <s:sheet name="Operating leases, commitments33" sheetId="33" r:id="rId33"/>
    <s:sheet name="Segment reporting (Details)" sheetId="34" r:id="rId34"/>
    <s:sheet name="Segment reporting (Details Text" sheetId="35" r:id="rId35"/>
    <s:sheet name="Subsequent Events (Details Text" sheetId="36" r:id="rId36"/>
  </s:sheets>
  <s:definedNames/>
  <s:calcPr calcId="124519" calcMode="auto" fullCalcOnLoad="1"/>
</s:workbook>
</file>

<file path=xl/sharedStrings.xml><?xml version="1.0" encoding="utf-8"?>
<sst xmlns="http://schemas.openxmlformats.org/spreadsheetml/2006/main" uniqueCount="320">
  <si>
    <t>Document And Entity Information - shares</t>
  </si>
  <si>
    <t>6 Months Ended</t>
  </si>
  <si>
    <t>Jun. 30, 2015</t>
  </si>
  <si>
    <t>Aug. 14,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MGT CAPITAL INVESTMENTS INC</t>
  </si>
  <si>
    <t>Entity Central Index Key</t>
  </si>
  <si>
    <t>Current Fiscal Year End Date</t>
  </si>
  <si>
    <t>--12-31</t>
  </si>
  <si>
    <t>Entity Filer Category</t>
  </si>
  <si>
    <t>Smaller Reporting Company</t>
  </si>
  <si>
    <t>Trading Symbol</t>
  </si>
  <si>
    <t>MGT</t>
  </si>
  <si>
    <t>Entity Common Stock, Shares Outstanding</t>
  </si>
  <si>
    <t>CONDENSED CONSOLIDATED BALANCE SHEETS - USD ($) $ in Thousands</t>
  </si>
  <si>
    <t>Dec. 31, 2014</t>
  </si>
  <si>
    <t>Current assets:</t>
  </si>
  <si>
    <t>Cash and cash equivalents</t>
  </si>
  <si>
    <t>Accounts receivable</t>
  </si>
  <si>
    <t>Prepaid expenses and other current assets</t>
  </si>
  <si>
    <t>Note receivable</t>
  </si>
  <si>
    <t>Total current assets</t>
  </si>
  <si>
    <t>Non-current assets:</t>
  </si>
  <si>
    <t>Restricted cash</t>
  </si>
  <si>
    <t>Property and equipment, net</t>
  </si>
  <si>
    <t>Intangible assets, net</t>
  </si>
  <si>
    <t>Goodwill</t>
  </si>
  <si>
    <t>Other non-current assets</t>
  </si>
  <si>
    <t>Total assets</t>
  </si>
  <si>
    <t>Current liabilities:</t>
  </si>
  <si>
    <t>Accounts payable</t>
  </si>
  <si>
    <t>Accrued expenses</t>
  </si>
  <si>
    <t>Player deposit liability</t>
  </si>
  <si>
    <t>Other payables</t>
  </si>
  <si>
    <t>Total current liabilities</t>
  </si>
  <si>
    <t>Non-current liabilities:</t>
  </si>
  <si>
    <t>Total liabilities</t>
  </si>
  <si>
    <t>Commitments and contingencies:</t>
  </si>
  <si>
    <t>Stockholders' equity:</t>
  </si>
  <si>
    <t>Common Stock, $0.001 par value; 75,000,000 shares authorized; 14,116,999 and 10,731,160 shares issued and outstanding at June 30, 2015 and December 31, 2014, respectively</t>
  </si>
  <si>
    <t>Additional paid-in capital</t>
  </si>
  <si>
    <t>Accumulated other comprehensive loss</t>
  </si>
  <si>
    <t>Accumulated deficit</t>
  </si>
  <si>
    <t>Total stockholders' equity attributable to MGT Capital Investments, Inc.</t>
  </si>
  <si>
    <t>Non-controlling interests</t>
  </si>
  <si>
    <t>Total stockholders' equity</t>
  </si>
  <si>
    <t>Total liabilities, redeemable convertible preferred stock and stockholders' equity</t>
  </si>
  <si>
    <t>Series A Convertible Preferred Stock [Member]</t>
  </si>
  <si>
    <t>Redeemable convertible preferred stock - Temporary equity</t>
  </si>
  <si>
    <t>Preferred stock, series A convertible preferred, $0.001 par value; 1,416,160 and 1,416,160 shares authorized at June 30, 2015 and December 31, 2014, respectively; 10,296 and 9,993 shares issued and outstanding at June 30, 2015 and December 31, 2014, respectively</t>
  </si>
  <si>
    <t>Undesignated Preferred Stock [Member]</t>
  </si>
  <si>
    <t>Undesignated preferred stock, $0.001 par value; 8,583,840 and 8,583,840 shares authorized at June 30, 2015 and December 31, 2014, respectively. No shares authorized, issued and outstanding at June 30, 2015 and December 31, 2014 respectively</t>
  </si>
  <si>
    <t>CONDENSED CONSOLIDATED BALANCE SHEETS [Parenthetical] - $ / shares</t>
  </si>
  <si>
    <t>Common stock, par value (in dollars per share)</t>
  </si>
  <si>
    <t>Common stock, shares authorized</t>
  </si>
  <si>
    <t>Common stock, shares issued</t>
  </si>
  <si>
    <t>Common stock, shares outstanding</t>
  </si>
  <si>
    <t>Preferred stock,par value (in dollars per share)</t>
  </si>
  <si>
    <t>Preferred stock, shares authorized</t>
  </si>
  <si>
    <t>Preferred stock, shares issued</t>
  </si>
  <si>
    <t>Preferred stock, shares outstanding</t>
  </si>
  <si>
    <t>CONDENSED CONSOLIDATED STATEMENTS OF OPERATIONS - USD ($) $ in Thousands</t>
  </si>
  <si>
    <t>3 Months Ended</t>
  </si>
  <si>
    <t>Jun. 30, 2014</t>
  </si>
  <si>
    <t>Revenues:</t>
  </si>
  <si>
    <t>Gaming</t>
  </si>
  <si>
    <t>Licensing</t>
  </si>
  <si>
    <t>Revenues</t>
  </si>
  <si>
    <t>Cost of revenues:</t>
  </si>
  <si>
    <t>Gross margin</t>
  </si>
  <si>
    <t>Operating expenses:</t>
  </si>
  <si>
    <t>General and administrative</t>
  </si>
  <si>
    <t>Sales and marketing</t>
  </si>
  <si>
    <t>Research and development</t>
  </si>
  <si>
    <t>Operating Expenses, Total</t>
  </si>
  <si>
    <t>Operating loss</t>
  </si>
  <si>
    <t>Other non-operating (expense) / income:</t>
  </si>
  <si>
    <t>Interest and other (expense) / income</t>
  </si>
  <si>
    <t>Net loss before income taxes and non-controlling interest</t>
  </si>
  <si>
    <t>Income tax benefit</t>
  </si>
  <si>
    <t>Net loss before non-controlling interest</t>
  </si>
  <si>
    <t>Net loss attributable to non-controlling interest</t>
  </si>
  <si>
    <t>Net loss attributable to MGT</t>
  </si>
  <si>
    <t>Per-share data:</t>
  </si>
  <si>
    <t>Basic and diluted loss per share</t>
  </si>
  <si>
    <t>Weighted average number of common shares outstanding</t>
  </si>
  <si>
    <t>CONDENSED CONSOLIDATED STATEMENT OF CASH FLOWS - USD ($) $ in Thousands</t>
  </si>
  <si>
    <t>Cash flows from operating activities:</t>
  </si>
  <si>
    <t>Net loss</t>
  </si>
  <si>
    <t>Adjustments to reconcile net loss to net cash used in operating activities:</t>
  </si>
  <si>
    <t>Depreciation</t>
  </si>
  <si>
    <t>Amortization of intangible assets</t>
  </si>
  <si>
    <t>Stock-based expense</t>
  </si>
  <si>
    <t>Warrant expense</t>
  </si>
  <si>
    <t>Change in operating assets and liabilities:</t>
  </si>
  <si>
    <t>Net cash used in operating activities</t>
  </si>
  <si>
    <t>Cash flows from investing activities:</t>
  </si>
  <si>
    <t>Release of restricted cash and security deposit</t>
  </si>
  <si>
    <t>Issuance of Note receivable</t>
  </si>
  <si>
    <t>Purchase of property and equipment</t>
  </si>
  <si>
    <t>Cash paid for purchase of DraftDay</t>
  </si>
  <si>
    <t>Cash acquired in purchase of DraftDay</t>
  </si>
  <si>
    <t>Net used in investing activities</t>
  </si>
  <si>
    <t>Cash flows from financing activities:</t>
  </si>
  <si>
    <t>Proceeds from ATM sales of common stock, net of fees</t>
  </si>
  <si>
    <t>Net cash provided by financing activities</t>
  </si>
  <si>
    <t>Net change in cash and cash equivalents</t>
  </si>
  <si>
    <t>Cash and cash equivalents, beginning of period</t>
  </si>
  <si>
    <t>Cash and cash equivalents, end of period</t>
  </si>
  <si>
    <t>Assets acquired and liabilities assumed through purchase of assets:</t>
  </si>
  <si>
    <t>Intangible assets</t>
  </si>
  <si>
    <t>DraftDay [Member]</t>
  </si>
  <si>
    <t>Supplemental non-cash disclosures (investing and financing activities):</t>
  </si>
  <si>
    <t>Stock issued for acquisition</t>
  </si>
  <si>
    <t>FanTD LLC [Member]</t>
  </si>
  <si>
    <t>Organization and basis of presentation</t>
  </si>
  <si>
    <t>Organization, Consolidation and Presentation Of Financial Statements [Abstract]</t>
  </si>
  <si>
    <t>Organization, Consolidation and Presentation of Financial Statements Disclosure [Text Block]</t>
  </si>
  <si>
    <t xml:space="preserve"> Note 1. Organization and basis of presentation Organization MGT Capital Investments, Inc. (“MGT,” “the Company,” “we,” “us”) is a Delaware corporation, incorporated in 2000. The Company was originally incorporated in Utah in 1977. MGT is comprised of the parent company, majorityowned subsidiaries MGT Gaming, Inc. (“MGT Gaming”), MGT Interactive LLC (“MGT Interactive”), and whollyowned subsidiaries Medicsight, Inc. (“Medicsight”), MGT Studios, Inc. (“MGT Studios”) including its whollyowned subsidiary Avcom, Inc. and its minorityowned subsidiary M2P Americas, Inc., and MGT Sports, Inc. (“MGT Sports”). Our Corporate office is located in Harrison, New York. MGT and its subsidiaries are primarily engaged in the business of acquiring, developing and monetizing assets in the online and mobile gaming space, as well as the social casino industry. Below are descriptions of the business lines that make up our two operating segments, Gaming and Intellectual Property. Gaming MGT and its subsidiaries are principally engaged in the business of acquiring, developing and monetizing assets in the online and mobile gaming space as well as the social casino industry. MGT’s portfolio of assets in the online, mobile gaming and social casino gaming space includes DraftDay.com, FantasySportsLive.com and Slot Champ. On June 11, 2015, MGT Sports, entered into an Asset Purchase Agreement (the “RO Agreement”) with Random Outcome USA Inc., a Delaware corporation (“RO”). The RO Agreement, as amended on June 30, 2015 and July 21, 2015, provides for the sale of all of the business assets and intellectual property related to DraftDay.com and the MGT Sports businesstobusiness network to RO for a purchase price comprised of (i) a cash payment in the amount of $4,000,000 plus $10,000 per day for the period starting July 15, 2015 and ending on the closing date, (ii) shares of common stock representing up to 7% of RO, and (iii) a threeyear warrant to purchase 500,000 1.00 500,000 1.33 500,000 1.66 The most recent amendment to the RO Agreement became effective on July 22, 2015 upon MGT Sports’ entry into a binding memorandum of understanding to sell shares of its Series A Preferred Stock to a third party investor for a purchase price of $ 250,000 250,000 250,000 Intellectual property MGT Gaming owns two U. S. patents covering certain features of casino slot machines. MGT’s wholly owned subsidiary Medicsight owns U.S. Food and Drug Administration (“FDA”) approved medical imaging software and has designed an automated carbon dioxide insufflation device on which the Company receives royalties from an international distributor. MGT Gaming owns U.S. Patents 7,892,088 and 8,550,554 (the “’088 and ’554 patents,” respectively), both entitled “Gaming Device Having a Second Separate Bonusing Event” and both relating to casino gaming systems in which a second game played on an interactive sign is triggered once specific events occur in a first game. On November 2, 2012, MGT Gaming filed a lawsuit (No. 3:12cv741) in the United States District Court for the Southern District of Mississippi alleging patent infringement against certain companies which either manufacture, sell or lease gaming systems alleged to be in violation of MGT Gaming’s patent rights, or operate casinos that offer gaming systems that are alleged to be in violation of MGT Gaming’s ’088 patent, including Penn National Gaming, Inc. (“Penn”) (NASDAQ GS: PENN), and Aruze Gaming America, Inc. (“Aruze America”). An amended complaint added the ’554 patent, a continuation of the ’088 patent. The allegedly infringing products include “Amazon Fishing” and “Paradise Fishing.” By motion filed on May 12, 2014, Aruze America sought a stay pending resolution of a Petition filed by a codefendant for Inter Parties Review (“IPR”) with the Patent Trial and Appeal Board (“PTAB”) of the United States Patent and Trademark Office (“PTO”), challenging the’088 patent. As a result, the Mississippi action was stayed and remains stayed at present. Aruze America and its sister company, Aruze Macau, subsequently filed additional IPR Petitions seeking review of the ’088 and ‘554 patents. Aruze America also filed a Request for Ex Parte Reexamination of the ’088 patent. Aruze America’s Reexamination Request has been denied. Both Aruze IPR Petitions remain pending. On July 29, 2015, MGT, Aruze America, Aruze Macau, and Penn agreed, through their respective counsel, to settle all pending disputes, including the Mississippi litigation and all proceedings at the PTO. Upon execution of formal settlement documents, which has not yet occurred, the parties will take steps to jointly terminate the Mississippi litigation and the PTO proceedings . Basis of presentation The accompanying unaudited Condensed Consolida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densed Consolidated Financial Statements and notes thereto included in the Company’s Annual Report on Form 10K for the fiscal year ended December 31, 2014, as filed with the SEC on April 15, 2015. Operating results for the three months ended March 31, 2015 are not necessarily indicative of the results that may be expected for any subsequent quarters or for the year ending December 31, 2015.</t>
  </si>
  <si>
    <t>Going Concern and Management plans</t>
  </si>
  <si>
    <t>Going Concern and Management plans [Abstract]</t>
  </si>
  <si>
    <t>Going Concern and Management plans [Text Block]</t>
  </si>
  <si>
    <t xml:space="preserve"> Note 2. Going Concern and Management plans The accompanying condensed consolidated financial statements have been prepared on a going concern basis, which contemplates the realization of assets and the satisfaction of liabilities in the normal course of business. As of June 30, 2015, the Company had incurred significant operating losses since inception and continues to generate losses from operations and has an accumulated deficit of $ 301,285 Commercial results have been limited and the Company has not generated significant revenues. The Company cannot assure its stockholders that the Company’s revenues will be sufficient to fund its operations. If adequate funds are not available to us, the Company may be required to curtail its operations significantly or to obtain funds through entering into arrangements with collaborative partners or others that may require the Company to relinquish rights to certain of our technologies or products that the Company would not otherwise relinquish. The Company's primary source of operating funds since inception has been debt and equity financings. On December 30, 2013, and as amended on March 27, 2014, the Company entered into an At the Market Offering Agreement (the “ATM Agreement”) with Ascendiant Capital Markets, LLC (the “Manager”). Pursuant to the ATM Agreement, the Company may offer and sell shares of its Common Stock (the “Shares”) having an aggregate offering price of up to $ 8.5 3,155,000 1,695 5.4 At June 30, 2015, MGT’s cash, cash equivalents and restricted cash were $ 1,136 As reported on Forms 8K as filed with the Securities and Exchange Commission on June 12, 2015, July 6, 2015 and July 20, 2015, the Company has entered into an Asset Purchase Agreement (as amended) with Random Outcome USA. Under the terms of this agreement, at closing, the Company will receive over $ 4.0</t>
  </si>
  <si>
    <t>Summary of significant accounting policies</t>
  </si>
  <si>
    <t>Accounting Policies [Abstract]</t>
  </si>
  <si>
    <t>Significant Accounting Policies [Text Block]</t>
  </si>
  <si>
    <t xml:space="preserve"> Note 3. Summary of significant accounting polici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Carrying Value of the Longlived Assets,” “Valuation Allowance for Deferred Tax Assets” and “Valuation of Equity Instrumen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 The computation of diluted loss per share for the three and six months ended June 30, 2015, excludes 10,296 1,020,825 77,5000 9,699 1,020,829 88,999</t>
  </si>
  <si>
    <t>Goodwill and intangible assets</t>
  </si>
  <si>
    <t>Goodwill and Intangible Assets Disclosure [Abstract]</t>
  </si>
  <si>
    <t>Goodwill and Intangible Assets Disclosure [Text Block]</t>
  </si>
  <si>
    <t xml:space="preserve"> Note 4. Goodwill and intangible assets The Company’s intangible assets consisted of the following: Goodwill Balance at January 1, 2015 $ 6,444 Additions  Balance at June 30, 2015 $ 6,444 Estimated June 30, Intellectual property 6 years $ 2,230 Software and website development 2 years 951 Customer lists 3 years 210 Trademarks 2 years 5 Less: Accumulated amortization (1,279) Intangible assets, net $ 2,117 In the three and six months ended June 30, 2015 the Company recorded an amortization expense of $150 and $ 300 300</t>
  </si>
  <si>
    <t>Note Receivable [Abstract]</t>
  </si>
  <si>
    <t>Note Receivable [Text Block]</t>
  </si>
  <si>
    <t xml:space="preserve"> Note 5. Note receivable On February 26, 2015, the Company signed a letter of intent with Tera Group, Inc., owner of TeraExchange, LLC, a Swap Execution Facility regulated by the U.S. Commodity Futures Trading Commission, to negotiate a merger agreement. Since the merger agreement was not executed by the execution date, the merger was aborted. Simultaneous with the letter of intent, on February 26, 2015, the Company purchased a promissory note in the principal amount of $ 250 5 4</t>
  </si>
  <si>
    <t>Series A Convertible Preferred Stock</t>
  </si>
  <si>
    <t>Equity [Abstract]</t>
  </si>
  <si>
    <t>Preferred Stock [Text Block]</t>
  </si>
  <si>
    <t xml:space="preserve"> Note 6. Series A Convertible Preferred Stock On November 2, 2012, the Company closed a private placement sale of 1,380,362 2,760,724 4.5 3.26 6 3.85 88 For the three months ended June 30, 2015 and 2014, respectively, the Company issued 152 and 144 of Dividend Shares to the Preferred Stock holders. For the six months ended June 30, 2015 and 2014, respectively, the Company issued 303 286</t>
  </si>
  <si>
    <t>Stock incentive plan and stock-based compensation</t>
  </si>
  <si>
    <t>Disclosure Of Compensation Related Costs, Share-Based Payments [Abstract]</t>
  </si>
  <si>
    <t>Disclosure of Compensation Related Costs, Share-based Payments [Text Block]</t>
  </si>
  <si>
    <t xml:space="preserve"> Note 7. Stock incentive plan and stockbased compensation Stock incentive plan The Company’s board of directors established the 2012 Stock Incentive Plan (the “Plan”) on April 15, 2012, and the Company’s shareholders ratified the Plan at the annual meeting of the Company’s stockholders on May 30, 2012. The Company has 415,000 At the annual meeting of the stockholders of MGT held on September 27, 2013, stockholders approved an amendment to the Plan (the “Amended and Restated Plan”) to increase the amount of shares of Common stock that may be issued under the Amended and Restated Plan to 1,335,000 415,000 920,000 Options granted under the Plan vest as determined by the Company’s Compensation and Nominations Committee and expire over varying terms, but not more than seven years from date of grant. In the case of an Incentive Stock Option that is granted to a 10 Issuance of restricted shares  directors, officers and employees The restricted shares are valued using the closing market price on the date of grant, of which the sharebased compensation expense is recognized over their vesting period. The unvested shares are subject to forfeiture if the applicable recipient is not a director, officer and/or employee of the Company at the time the restricted shares are to vest. Number Weighted Nonvested at January 1, 2015 110,000 $ 1.42 Granted 55,000 0.56 Vested (59,500) 1.07 Forfeited (28,000) 1.99 Nonvested at June 30, 2015 77,500 $ 0.87 For the three and six months ended June 30, 2015 the Company has recorded $ 32 64 123 216 In the three and six months ended June 30, 2015, and 2014, the Company did not allocate any stockbased compensation expense to noncontrolling interest. Unrecognized compensation cost As of June 30, 2015, unrecognized compensation costs related to nonvested stockbased compensation arrangements was $ 29 174 0.52 1.21 Stockbased compensation  nonemployees For the six months ended June 30, 2015 the Company granted and issued a total of 216,458 115 Subsequent to June 30, 2015, and through the date of filing the Quarterly Report on Form 10Q, the Company granted and issued a total of 40,166 15 . Warrants As of June 30, 2015 the Company had 1,020,825 3.47 As of June 30, 2015, all issued warrants are exercisable and expire through 2018.</t>
  </si>
  <si>
    <t>Non-controlling interest</t>
  </si>
  <si>
    <t>Noncontrolling Interest [Abstract]</t>
  </si>
  <si>
    <t>Noncontrolling Interest Disclosure [Text Block]</t>
  </si>
  <si>
    <t xml:space="preserve"> Note 8. Noncontrolling interest MGT Gaming MGT Interactive M2P Americas Total Noncontrolling interest at January 1, 2015 $ 370 $ 92 $ (20) $ 442 Noncontrolling share of losses (110) 2 (1) (109) Noncontrolling interest at June 30, 2015 $ 260 $ 94 $ (21) $ 333 </t>
  </si>
  <si>
    <t>Operating leases, commitments and security deposit</t>
  </si>
  <si>
    <t>Operating Leases Commitments and Security Deposit [Abstract]</t>
  </si>
  <si>
    <t>Operating leases, commitments [Text Block]</t>
  </si>
  <si>
    <t xml:space="preserve"> Note 9. Operating leases, commitments and security deposit On August 20, 2014, the Company entered into a First Lease Modification and Extension Agreement, extending for a period of one year the current lease on the Harrison office. Under the agreement the total rental payments over the next twelve months are $ 71 Total lease rental expense for the three months ended June 30, 2015 and 2014, was $23 and $32, respectively. Total lease rental expense for the six months ended June 30, 2015 and 2014, was $ 42 62 Total future minimum payments required under operating leases for both the remainder of 2015 and the aggregate are $ 23</t>
  </si>
  <si>
    <t>Segment reporting</t>
  </si>
  <si>
    <t>Segment Reporting [Abstract]</t>
  </si>
  <si>
    <t>Segment Reporting Disclosure [Text Block]</t>
  </si>
  <si>
    <t xml:space="preserve"> Note 1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and Chief Financial Officer. The Company operates in two segments, Gaming and Intellectual Property. Medicsight’s Software and Devices and Services are no longer considered separate business segments and have been merged into the Intellectual Property segment. Certain corporate expenses are not allocated to segments. Intellectual Gaming Unallocated Total Three months ended June 30, 2015 Revenue $ 12 $ 249 $  $ 261 Cost of revenue  (96)  (96) Gross margin 12 153  165 Operating profit/(loss ) (35) (330) (490) (855) Three months ended June 30, 2014 Revenue $ 37 $ 283 $  $ 320 Cost of revenue  (167)  (167) Gross margin 37 116  153 Operating profit/(loss) (128) (1,088) (311) (1,527) Six months ended June 30, 2015 Revenue $ 12 $ 466 $  $ 478 Cost of revenue  (186)  (186) Gross margin 12 280  292 Operating profit/(loss ) (227) (701) (1,267) (2,195) Six months ended June 30, 2014 Revenue $ 80 $ 325 $  $ 405 Cost of revenue  (216)  (216) Gross margin 80 109  189 Operating profit/(loss) (186) (1,461) (1,185) (2,832) June 30, 2015 Cash and cash equivalents (excludes $39 of restricted cash) $  $ 704 $ 393 $ 1,097 Property and equipment  23 3 26 Intangible assets 1,284 833  2,117 Goodwill  6,444  6,444 Additions: Property and equipment  33  33 Intangible assets  790  790 Goodwill     December 31, 2014 Cash and cash equivalents (excludes $140 of restricted cash) $ 11 $ 820 $ 624 $ 1,455 Property and equipment  38 5 43 Intangible assets 1,386 1,030 1 2,417 Goodwill  6,444  6,444 Additions: Property and equipment  41  41 Intangible assets  790  790 Goodwill     </t>
  </si>
  <si>
    <t>Subsequent events</t>
  </si>
  <si>
    <t>Subsequent Events [Abstract]</t>
  </si>
  <si>
    <t>Subsequent Events [Text Block]</t>
  </si>
  <si>
    <t xml:space="preserve"> Note 11. Subsequent events The Company has evaluated events that occurred subsequent to June 30, 2015, and through the date of the Condensed Consolidated Financial Statements. On April 21, 2015, Gioia filed a complaint against the Company, the Company’s majority owned subsidiary, MGT Interactive, LLC, Robert Ladd and Robert Traversa with the United States District Court for the Southern District of New York. MGT Interactive, LLC was also included as a derivative plaintiff in the action. Gioia’s complaint asserts claims for breach of contract and breach of fiduciary duty relating to the Contribution Agreement and related agreements. On July 19, 2015, the Company and the other defendants filed an answer, in which they denied the allegations, raised affirmative defenses, and introduced several counterclaims against Gioia. Since then, the parties have engaged in meaningful settlement discussions and have reached an agreement in principle to settle the litigation, the terms of which are being finalized. Notwithstanding the forgoing, settlement of the litigation on terms favorable to the Company, or at all, cannot be guaranteed. As discussed in Note 1, MGT Sports on July 21, 2015 amended the RO Agreement providing for the sale of all of the business assets and intellectual property related to DraftDay.com and the MGT Sports businesstobusiness network. Among other things, the amendment extended the termination date of the RO Agreement and adjusted the compensation payable to MGT Sports. The most recent amendment to the RO Agreement became effective on July 22, 2015 upon MGT Sports’ entry into a binding memorandum of understanding to sell shares of its Series A Preferred Stock to a third party investor for a purchase price of $ 250,000 250,000 As discussed in Note 1, MGT Gaming filed a lawsuit (No. 3:12cv741) in the United States District Court for the Southern District of Mississippi alleging patent infringement against certain companies which either manufacture, sell or lease gaming systems alleged to be in violation of MGT Gaming’s patent rights, or operate casinos that offer gaming systems that are alleged to be in violation of MGT Gaming’s ’088. An amended complaint added the ’554 patent, a continuation of the ’088 patent. On July 29, 2015, MGT, Aruze America, Aruze Macau, and Penn agreed, through their respective counsel, to settle all pending disputes, including the Mississippi litigation and all proceedings at the PTO. Upon execution of formal settlement documents, which has not yet occurred, the parties will take steps to jointly terminate the Mississippi litigation and the PTO proceedings .</t>
  </si>
  <si>
    <t>Summary of significant accounting policies (Policies)</t>
  </si>
  <si>
    <t>Use of Estimates, Policy [Policy Text Block]</t>
  </si>
  <si>
    <t xml:space="preserve">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Carrying Value of the Longlived Assets,” “Valuation Allowance for Deferred Tax Assets” and “Valuation of Equity Instrumen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onsolidation, Policy [Policy Text Block]</t>
  </si>
  <si>
    <t xml:space="preserve"> 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Earnings Per Share, Policy [Policy Text Block]</t>
  </si>
  <si>
    <t xml:space="preserve">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 The computation of diluted loss per share for the three and six months ended June 30, 2015, excludes 10,296 1,020,825 77,5000 9,699 1,020,829 88,999</t>
  </si>
  <si>
    <t>Goodwill and intangible assets (Tables)</t>
  </si>
  <si>
    <t>Schedule of Goodwill [Table Text Block]</t>
  </si>
  <si>
    <t xml:space="preserve"> The Company’s intangible assets consisted of the following: Goodwill Balance at January 1, 2015 $ 6,444 Additions  Balance at June 30, 2015 $ 6,444 </t>
  </si>
  <si>
    <t>Schedule of Finite-Lived Intangible Assets [Table Text Block]</t>
  </si>
  <si>
    <t xml:space="preserve"> Estimated June 30, Intellectual property 6 years $ 2,230 Software and website development 2 years 951 Customer lists 3 years 210 Trademarks 2 years 5 Less: Accumulated amortization (1,279) Intangible assets, net $ 2,117 </t>
  </si>
  <si>
    <t>Stock incentive plan and stock-based compensation (Tables)</t>
  </si>
  <si>
    <t>Schedule of Nonvested Restricted Stock Units Activity [Table Text Block]</t>
  </si>
  <si>
    <t xml:space="preserve"> A summary of the Company’s employee’s restricted stock as of June 30, 2015, is presented below: Number Weighted Nonvested at January 1, 2015 110,000 $ 1.42 Granted 55,000 0.56 Vested (59,500) 1.07 Forfeited (28,000) 1.99 Nonvested at June 30, 2015 77,500 $ 0.87 </t>
  </si>
  <si>
    <t>Non-controlling interest (Tables)</t>
  </si>
  <si>
    <t>Schedule of Stockholders Equity [Table Text Block]</t>
  </si>
  <si>
    <t xml:space="preserve"> At June 30, 2015 the Company’s noncontrolling interest was as follows: MGT Gaming MGT Interactive M2P Americas Total Noncontrolling interest at January 1, 2015 $ 370 $ 92 $ (20) $ 442 Noncontrolling share of losses (110) 2 (1) (109) Noncontrolling interest at June 30, 2015 $ 260 $ 94 $ (21) $ 333 </t>
  </si>
  <si>
    <t>Segment reporting (Tables)</t>
  </si>
  <si>
    <t>Schedule of Segment Reporting Information, by Segment [Table Text Block]</t>
  </si>
  <si>
    <t xml:space="preserve"> The Company evaluates performance of its operating segments based on revenue and operating (loss). Segment information as of June 30, 2015, and December 31, 2014, are as follows: Intellectual Gaming Unallocated Total Three months ended June 30, 2015 Revenue $ 12 $ 249 $  $ 261 Cost of revenue  (96)  (96) Gross margin 12 153  165 Operating profit/(loss ) (35) (330) (490) (855) Three months ended June 30, 2014 Revenue $ 37 $ 283 $  $ 320 Cost of revenue  (167)  (167) Gross margin 37 116  153 Operating profit/(loss) (128) (1,088) (311) (1,527) Six months ended June 30, 2015 Revenue $ 12 $ 466 $  $ 478 Cost of revenue  (186)  (186) Gross margin 12 280  292 Operating profit/(loss ) (227) (701) (1,267) (2,195) Six months ended June 30, 2014 Revenue $ 80 $ 325 $  $ 405 Cost of revenue  (216)  (216) Gross margin 80 109  189 Operating profit/(loss) (186) (1,461) (1,185) (2,832) June 30, 2015 Cash and cash equivalents (excludes $39 of restricted cash) $  $ 704 $ 393 $ 1,097 Property and equipment  23 3 26 Intangible assets 1,284 833  2,117 Goodwill  6,444  6,444 Additions: Property and equipment  33  33 Intangible assets  790  790 Goodwill     December 31, 2014 Cash and cash equivalents (excludes $140 of restricted cash) $ 11 $ 820 $ 624 $ 1,455 Property and equipment  38 5 43 Intangible assets 1,386 1,030 1 2,417 Goodwill  6,444  6,444 Additions: Property and equipment  41  41 Intangible assets  790  790 Goodwill     </t>
  </si>
  <si>
    <t>Organization and basis of presentation (Details Textual) - USD ($) $ / shares in Units, $ in Thousands</t>
  </si>
  <si>
    <t>1 Months Ended</t>
  </si>
  <si>
    <t>Jul. 22, 2015</t>
  </si>
  <si>
    <t>Organization, Consolidation and Presentation of Financial Statements Disclosure [Line Items]</t>
  </si>
  <si>
    <t>Business Combination, Contingent Consideration Arrangements, Description</t>
  </si>
  <si>
    <t>(i) a cash payment in the amount of $4,000,000 plus $10,000 per day for the period starting July 15, 2015 and ending on the closing date, (ii) shares of common stock representing up to 7% of RO, and (iii) a three&amp;#150;year warrant to purchase 500,000 shares of RO common stock at an exercise price of $1.00, a three&amp;#150;year warrant to purchase 500,000 shares of RO common stock at an exercise price of $1.33, and a three&amp;#150;year warrant to purchase 500,000 shares of RO common stock at an exercise price of $1.66. In addition, shares of common stock representing 3% of RO will be placed in escrow for twelve months in order to support certain indemnification obligations under the Agreement.</t>
  </si>
  <si>
    <t>Three Year Warrant one [Member]</t>
  </si>
  <si>
    <t>Class of Warrant or Right, Exercise Price of Warrants or Rights</t>
  </si>
  <si>
    <t>Class of Warrant or Right, Number of Securities Called by Warrants or Rights</t>
  </si>
  <si>
    <t>Three Year Warrant Two [Member]</t>
  </si>
  <si>
    <t>Three Year Warrant Three [Member]</t>
  </si>
  <si>
    <t>MGT Sports, Inc [Member] | Series A Preferred Stock [Member] | Subsequent Event [Member]</t>
  </si>
  <si>
    <t>Asset Purchase Agreement, Description of Stock Transaction</t>
  </si>
  <si>
    <t>Holders may convert the preferred stock into 6.25% of MGT Sports&amp;#8217; issued and outstanding common stock at any time and shall not be entitled to voting rights. MGT Sports may redeem the preferred stock at 100% of the stated value, and holders may redeem the preferred stock at 100% of the stated value following closing of the RO Agreement.</t>
  </si>
  <si>
    <t>Preferred Stock, Liquidation Preference, Value</t>
  </si>
  <si>
    <t>Stock Issued During Period, Value, New Issues</t>
  </si>
  <si>
    <t>Sale of Stock, Consideration Received on Transaction</t>
  </si>
  <si>
    <t>Going Concern and Management plans (Details Textual) - USD ($) $ in Thousands</t>
  </si>
  <si>
    <t>Sale Of Stock Offering Price</t>
  </si>
  <si>
    <t>Retained Earnings (Accumulated Deficit)</t>
  </si>
  <si>
    <t>Restricted Cash and Investments</t>
  </si>
  <si>
    <t>Common Stock, Value, Subscriptions</t>
  </si>
  <si>
    <t>Sale of Stock, Number of Shares Issued in Transaction</t>
  </si>
  <si>
    <t>Proceeds from Issuance of Common Stock</t>
  </si>
  <si>
    <t>Asset Purchase Agreement Amount Receivable</t>
  </si>
  <si>
    <t>Summary of significant accounting policies (Details Textual) - shares</t>
  </si>
  <si>
    <t>Summary Of Significant Accounting Policies [Line Items]</t>
  </si>
  <si>
    <t>Convertible Preferred Stock, Shares Issued upon Conversion (in shares)</t>
  </si>
  <si>
    <t>Warrant [Member]</t>
  </si>
  <si>
    <t>Antidilutive Securities Excluded from Computation of Earnings Per Share, Amount</t>
  </si>
  <si>
    <t>Restricted Stock [Member]</t>
  </si>
  <si>
    <t>Goodwill and intangible assets (Details) - USD ($) $ in Thousands</t>
  </si>
  <si>
    <t>12 Months Ended</t>
  </si>
  <si>
    <t>Goodwill [Line Items]</t>
  </si>
  <si>
    <t>Begining Balance</t>
  </si>
  <si>
    <t>Additions</t>
  </si>
  <si>
    <t>Ending Balance</t>
  </si>
  <si>
    <t>Goodwill and intangible assets (Details 1) - Jun. 30, 2015 - USD ($) $ in Thousands</t>
  </si>
  <si>
    <t>Total</t>
  </si>
  <si>
    <t>Finite-Lived Intangible Assets [Line Items]</t>
  </si>
  <si>
    <t>Less: Accumulated amortization</t>
  </si>
  <si>
    <t>Trademarks [Member]</t>
  </si>
  <si>
    <t>Finite-Lived Intangible Asset, Useful Life</t>
  </si>
  <si>
    <t>2 years</t>
  </si>
  <si>
    <t>Finite-Lived Intangible Assets, Gross</t>
  </si>
  <si>
    <t>Intellectual Property [Member]</t>
  </si>
  <si>
    <t>6 years</t>
  </si>
  <si>
    <t>Software And Website Development [Member]</t>
  </si>
  <si>
    <t>Customer Lists [Member]</t>
  </si>
  <si>
    <t>3 years</t>
  </si>
  <si>
    <t>Goodwill and intangible assets (Details Textual) - USD ($) $ in Thousands</t>
  </si>
  <si>
    <t>Goodwill And Intangible Assets Disclosure [Line Items]</t>
  </si>
  <si>
    <t>Amortization Of Intangible Assets</t>
  </si>
  <si>
    <t>Note Receivable (Details Textual) - promissory note [Member] - USD ($) $ in Thousands</t>
  </si>
  <si>
    <t>Feb. 26, 2015</t>
  </si>
  <si>
    <t>Debt Instrument, Interest Rate, Stated Percentage</t>
  </si>
  <si>
    <t>5.00%</t>
  </si>
  <si>
    <t>Debt Instrument, Face Amount</t>
  </si>
  <si>
    <t>Debt Instrument, Increase, Accrued Interest</t>
  </si>
  <si>
    <t>Series A Convertible Preferred Stock (Details Textual) - Series A Convertible Preferred Stock [Member] - Equity Component [Domain] - USD ($) $ / shares in Units, $ in Thousands</t>
  </si>
  <si>
    <t>Nov. 02, 2012</t>
  </si>
  <si>
    <t>Dec. 31, 2012</t>
  </si>
  <si>
    <t>Preferred Stock [Line Items]</t>
  </si>
  <si>
    <t>Proceeds from Issuance of Private Placement</t>
  </si>
  <si>
    <t>Issuance Of Warrants To Purchase Of Common Stock</t>
  </si>
  <si>
    <t>Preferred Stock, Dividend Rate, Percentage</t>
  </si>
  <si>
    <t>6.00%</t>
  </si>
  <si>
    <t>Warrant Expiration Term</t>
  </si>
  <si>
    <t>5 years</t>
  </si>
  <si>
    <t>Preferred Stock Convertible Conversion Price</t>
  </si>
  <si>
    <t>Preferred Stock Dividends, Shares</t>
  </si>
  <si>
    <t>Stock incentive plan and stock-based compensation (Details) - 6 months ended Jun. 30, 2015 - Restricted Stock [Member] - $ / shares</t>
  </si>
  <si>
    <t>Share-based Compensation Arrangement by Share-based Payment Award [Line Items]</t>
  </si>
  <si>
    <t>Number of shares - Non-vested Beginning balance</t>
  </si>
  <si>
    <t>Number of shares - Granted</t>
  </si>
  <si>
    <t>Number of shares - Vested</t>
  </si>
  <si>
    <t>Number of shares - Forfeited</t>
  </si>
  <si>
    <t>Number of shares - Non-vested Ending balance</t>
  </si>
  <si>
    <t>Weighted average grant date fair value - Non-vested Beginning balance</t>
  </si>
  <si>
    <t>Weighted average grant date fair value - Granted</t>
  </si>
  <si>
    <t>Weighted average grant date fair value - Vested</t>
  </si>
  <si>
    <t>Weighted average grant date fair value - Forfeited</t>
  </si>
  <si>
    <t>Weighted average grant date fair value - Non-vested Ending balance</t>
  </si>
  <si>
    <t>Stock incentive plan and stock-based compensation (Details Textual) - USD ($) $ / shares in Units, $ in Thousands</t>
  </si>
  <si>
    <t>Sep. 27, 2013</t>
  </si>
  <si>
    <t>Percentage Of Stockholder Incentive Stock Option Granted On Date Of Grant</t>
  </si>
  <si>
    <t>10.00%</t>
  </si>
  <si>
    <t>Employee Service Share-based Compensation, Nonvested Awards, Total Compensation Cost Not yet Recognized</t>
  </si>
  <si>
    <t>Employee Service Share-based Compensation, Nonvested Awards, Compensation Cost Not yet Recognized, Period for Recognition</t>
  </si>
  <si>
    <t>6 months 7 days</t>
  </si>
  <si>
    <t>1 year 2 months 16 days</t>
  </si>
  <si>
    <t>Stock Issued During Period, Shares, Issued for Services</t>
  </si>
  <si>
    <t>Stock Issued During Period, Value, Issued for Services</t>
  </si>
  <si>
    <t>Employee Benefits and Share-based Compensation</t>
  </si>
  <si>
    <t>Subsequent Event [Member]</t>
  </si>
  <si>
    <t>Class of Warrant or Right, Outstanding</t>
  </si>
  <si>
    <t>Share-based Compensation Arrangement by Share-based Payment Award, Options, Outstanding, Intrinsic Value</t>
  </si>
  <si>
    <t>Stock Incentive Plan 2012 [Member]</t>
  </si>
  <si>
    <t>Share-based Compensation Arrangement by Share-based Payment Award, Number of Shares Authorized</t>
  </si>
  <si>
    <t>Share-based Compensation Arrangement by Share-based Payment Award, Number of Additional Shares Authorized</t>
  </si>
  <si>
    <t>Amended And Restated Plan [Member]</t>
  </si>
  <si>
    <t>Non-controlling interest (Details) $ in Thousands</t>
  </si>
  <si>
    <t>Jun. 30, 2015USD ($)</t>
  </si>
  <si>
    <t>Noncontrolling Interest [Line Items]</t>
  </si>
  <si>
    <t>Non-controlling interest at January 1, 2015</t>
  </si>
  <si>
    <t>Non-controlling share of losses</t>
  </si>
  <si>
    <t>Non-controlling interest at June 30, 2015</t>
  </si>
  <si>
    <t>Mgt Gaming [Member]</t>
  </si>
  <si>
    <t>MGT Interactive [Member]</t>
  </si>
  <si>
    <t>M2P Americas [Member]</t>
  </si>
  <si>
    <t>Operating leases, commitments and security deposit (Details Textual) - USD ($) $ in Thousands</t>
  </si>
  <si>
    <t>Aug. 20, 2014</t>
  </si>
  <si>
    <t>Operating Leases Commitments And Security Deposit [Line Items]</t>
  </si>
  <si>
    <t>Operating Leases, Rent Expense, Net</t>
  </si>
  <si>
    <t>Operating leases [Member]</t>
  </si>
  <si>
    <t>Operating Leases, Future Minimum Payments Due, Next Twelve Months</t>
  </si>
  <si>
    <t>Harrison office [Member]</t>
  </si>
  <si>
    <t>Capital Leases, Future Minimum Payments Receivable</t>
  </si>
  <si>
    <t>Segment reporting (Details) - USD ($) $ in Thousands</t>
  </si>
  <si>
    <t>Dec. 31, 2013</t>
  </si>
  <si>
    <t>Segment Reporting Information [Line Items]</t>
  </si>
  <si>
    <t>Revenue</t>
  </si>
  <si>
    <t>Cost of revenue</t>
  </si>
  <si>
    <t>Operating profit/(loss)</t>
  </si>
  <si>
    <t>Property and equipment</t>
  </si>
  <si>
    <t>Additions:</t>
  </si>
  <si>
    <t>Unallocated Corporate Other [Member]</t>
  </si>
  <si>
    <t>Segment reporting (Details Textual) - USD ($) $ in Thousands</t>
  </si>
  <si>
    <t>Restricted Cash and Cash Equivalents</t>
  </si>
  <si>
    <t>Subsequent Events (Details Textual) - Subsequent Event [Member] - MGT Sports, Inc [Member] - Series A Preferred Stock [Member] $ in Thousands</t>
  </si>
  <si>
    <t>Jul. 22, 2015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001601</v>
      </c>
    </row>
    <row spans="1:3" r="11">
      <c t="s" s="4" r="A11">
        <v>17</v>
      </c>
      <c t="s" s="4" r="B11">
        <v>18</v>
      </c>
    </row>
    <row spans="1:3" r="12">
      <c t="s" s="4" r="A12">
        <v>19</v>
      </c>
      <c t="s" s="4" r="B12">
        <v>20</v>
      </c>
    </row>
    <row spans="1:3" r="13">
      <c t="s" s="4" r="A13">
        <v>21</v>
      </c>
      <c t="s" s="4" r="B13">
        <v>22</v>
      </c>
    </row>
    <row spans="1:3" r="14">
      <c t="s" s="4" r="A14">
        <v>23</v>
      </c>
      <c t="n" s="5" r="C14">
        <v>14157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34</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75</v>
      </c>
      <c t="s" s="2" r="B1">
        <v>1</v>
      </c>
    </row>
    <row spans="1:2" r="2">
      <c t="s" s="2" r="B2">
        <v>2</v>
      </c>
    </row>
    <row spans="1:2" r="3">
      <c t="s" s="3" r="A3">
        <v>138</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49</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97</v>
      </c>
      <c t="n" s="7" r="C3">
        <v>1455</v>
      </c>
    </row>
    <row spans="1:3" r="4">
      <c t="s" s="4" r="A4">
        <v>28</v>
      </c>
      <c t="n" s="5" r="B4">
        <v>12</v>
      </c>
      <c t="n" s="5" r="C4">
        <v>5</v>
      </c>
    </row>
    <row spans="1:3" r="5">
      <c t="s" s="4" r="A5">
        <v>29</v>
      </c>
      <c t="n" s="5" r="B5">
        <v>123</v>
      </c>
      <c t="n" s="5" r="C5">
        <v>172</v>
      </c>
    </row>
    <row spans="1:3" r="6">
      <c t="s" s="4" r="A6">
        <v>30</v>
      </c>
      <c t="n" s="5" r="B6">
        <v>251</v>
      </c>
      <c t="n" s="5" r="C6">
        <v>0</v>
      </c>
    </row>
    <row spans="1:3" r="7">
      <c t="s" s="4" r="A7">
        <v>31</v>
      </c>
      <c t="n" s="5" r="B7">
        <v>1483</v>
      </c>
      <c t="n" s="5" r="C7">
        <v>1632</v>
      </c>
    </row>
    <row spans="1:3" r="8">
      <c t="s" s="3" r="A8">
        <v>32</v>
      </c>
    </row>
    <row spans="1:3" r="9">
      <c t="s" s="4" r="A9">
        <v>33</v>
      </c>
      <c t="n" s="5" r="B9">
        <v>39</v>
      </c>
      <c t="n" s="5" r="C9">
        <v>138</v>
      </c>
    </row>
    <row spans="1:3" r="10">
      <c t="s" s="4" r="A10">
        <v>34</v>
      </c>
      <c t="n" s="5" r="B10">
        <v>26</v>
      </c>
      <c t="n" s="5" r="C10">
        <v>43</v>
      </c>
    </row>
    <row spans="1:3" r="11">
      <c t="s" s="4" r="A11">
        <v>35</v>
      </c>
      <c t="n" s="5" r="B11">
        <v>2117</v>
      </c>
      <c t="n" s="5" r="C11">
        <v>2417</v>
      </c>
    </row>
    <row spans="1:3" r="12">
      <c t="s" s="4" r="A12">
        <v>36</v>
      </c>
      <c t="n" s="5" r="B12">
        <v>6444</v>
      </c>
      <c t="n" s="5" r="C12">
        <v>6444</v>
      </c>
    </row>
    <row spans="1:3" r="13">
      <c t="s" s="4" r="A13">
        <v>37</v>
      </c>
      <c t="n" s="5" r="B13">
        <v>0</v>
      </c>
      <c t="n" s="5" r="C13">
        <v>2</v>
      </c>
    </row>
    <row spans="1:3" r="14">
      <c t="s" s="4" r="A14">
        <v>38</v>
      </c>
      <c t="n" s="5" r="B14">
        <v>10109</v>
      </c>
      <c t="n" s="5" r="C14">
        <v>10676</v>
      </c>
    </row>
    <row spans="1:3" r="15">
      <c t="s" s="3" r="A15">
        <v>39</v>
      </c>
    </row>
    <row spans="1:3" r="16">
      <c t="s" s="4" r="A16">
        <v>40</v>
      </c>
      <c t="n" s="5" r="B16">
        <v>324</v>
      </c>
      <c t="n" s="5" r="C16">
        <v>245</v>
      </c>
    </row>
    <row spans="1:3" r="17">
      <c t="s" s="4" r="A17">
        <v>41</v>
      </c>
      <c t="n" s="5" r="B17">
        <v>152</v>
      </c>
      <c t="n" s="5" r="C17">
        <v>180</v>
      </c>
    </row>
    <row spans="1:3" r="18">
      <c t="s" s="4" r="A18">
        <v>42</v>
      </c>
      <c t="n" s="5" r="B18">
        <v>742</v>
      </c>
      <c t="n" s="5" r="C18">
        <v>952</v>
      </c>
    </row>
    <row spans="1:3" r="19">
      <c t="s" s="4" r="A19">
        <v>43</v>
      </c>
      <c t="n" s="5" r="B19">
        <v>2</v>
      </c>
      <c t="n" s="5" r="C19">
        <v>2</v>
      </c>
    </row>
    <row spans="1:3" r="20">
      <c t="s" s="4" r="A20">
        <v>44</v>
      </c>
      <c t="n" s="5" r="B20">
        <v>1220</v>
      </c>
      <c t="n" s="5" r="C20">
        <v>1379</v>
      </c>
    </row>
    <row spans="1:3" r="21">
      <c t="s" s="3" r="A21">
        <v>45</v>
      </c>
    </row>
    <row spans="1:3" r="22">
      <c t="s" s="4" r="A22">
        <v>46</v>
      </c>
      <c t="n" s="7" r="B22">
        <v>1220</v>
      </c>
      <c t="n" s="7" r="C22">
        <v>1379</v>
      </c>
    </row>
    <row spans="1:3" r="23">
      <c t="s" s="4" r="A23">
        <v>47</v>
      </c>
    </row>
    <row spans="1:3" r="24">
      <c t="s" s="3" r="A24">
        <v>48</v>
      </c>
    </row>
    <row spans="1:3" r="25">
      <c t="s" s="4" r="A25">
        <v>49</v>
      </c>
      <c t="n" s="7" r="B25">
        <v>14</v>
      </c>
      <c t="n" s="7" r="C25">
        <v>11</v>
      </c>
    </row>
    <row spans="1:3" r="26">
      <c t="s" s="4" r="A26">
        <v>50</v>
      </c>
      <c t="n" s="5" r="B26">
        <v>310108</v>
      </c>
      <c t="n" s="5" r="C26">
        <v>308288</v>
      </c>
    </row>
    <row spans="1:3" r="27">
      <c t="s" s="4" r="A27">
        <v>51</v>
      </c>
      <c t="n" s="5" r="B27">
        <v>-281</v>
      </c>
      <c t="n" s="5" r="C27">
        <v>-281</v>
      </c>
    </row>
    <row spans="1:3" r="28">
      <c t="s" s="4" r="A28">
        <v>52</v>
      </c>
      <c t="n" s="5" r="B28">
        <v>-301285</v>
      </c>
      <c t="n" s="5" r="C28">
        <v>-299163</v>
      </c>
    </row>
    <row spans="1:3" r="29">
      <c t="s" s="4" r="A29">
        <v>53</v>
      </c>
      <c t="n" s="5" r="B29">
        <v>8556</v>
      </c>
      <c t="n" s="5" r="C29">
        <v>8855</v>
      </c>
    </row>
    <row spans="1:3" r="30">
      <c t="s" s="4" r="A30">
        <v>54</v>
      </c>
      <c t="n" s="5" r="B30">
        <v>333</v>
      </c>
      <c t="n" s="5" r="C30">
        <v>442</v>
      </c>
    </row>
    <row spans="1:3" r="31">
      <c t="s" s="4" r="A31">
        <v>55</v>
      </c>
      <c t="n" s="5" r="B31">
        <v>8889</v>
      </c>
      <c t="n" s="5" r="C31">
        <v>9297</v>
      </c>
    </row>
    <row spans="1:3" r="32">
      <c t="s" s="4" r="A32">
        <v>56</v>
      </c>
      <c t="n" s="5" r="B32">
        <v>10109</v>
      </c>
      <c t="n" s="5" r="C32">
        <v>10676</v>
      </c>
    </row>
    <row spans="1:3" r="33">
      <c t="s" s="4" r="A33">
        <v>57</v>
      </c>
    </row>
    <row spans="1:3" r="34">
      <c t="s" s="3" r="A34">
        <v>58</v>
      </c>
    </row>
    <row spans="1:3" r="35">
      <c t="s" s="4" r="A35">
        <v>59</v>
      </c>
      <c t="n" s="5" r="B35">
        <v>0</v>
      </c>
      <c t="n" s="5" r="C35">
        <v>0</v>
      </c>
    </row>
    <row spans="1:3" r="36">
      <c t="s" s="4" r="A36">
        <v>60</v>
      </c>
    </row>
    <row spans="1:3" r="37">
      <c t="s" s="3" r="A37">
        <v>48</v>
      </c>
    </row>
    <row spans="1:3" r="38">
      <c t="s" s="4" r="A38">
        <v>61</v>
      </c>
      <c t="n" s="7" r="B38">
        <v>0</v>
      </c>
      <c t="n" s="7" r="C3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3</v>
      </c>
      <c t="s" s="2" r="B1">
        <v>1</v>
      </c>
    </row>
    <row spans="1:2" r="2">
      <c t="s" s="2" r="B2">
        <v>2</v>
      </c>
    </row>
    <row spans="1:2" r="3">
      <c t="s" s="3" r="A3">
        <v>153</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6</v>
      </c>
      <c t="s" s="2" r="B1">
        <v>1</v>
      </c>
    </row>
    <row spans="1:2" r="2">
      <c t="s" s="2" r="B2">
        <v>2</v>
      </c>
    </row>
    <row spans="1:2" r="3">
      <c t="s" s="3" r="A3">
        <v>161</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189</v>
      </c>
      <c t="s" s="2" r="B1">
        <v>190</v>
      </c>
      <c t="s" s="2" r="C1">
        <v>1</v>
      </c>
    </row>
    <row spans="1:3" r="2">
      <c t="s" s="2" r="B2">
        <v>191</v>
      </c>
      <c t="s" s="2" r="C2">
        <v>2</v>
      </c>
    </row>
    <row spans="1:3" r="3">
      <c t="s" s="3" r="A3">
        <v>192</v>
      </c>
    </row>
    <row spans="1:3" r="4">
      <c t="s" s="4" r="A4">
        <v>193</v>
      </c>
      <c t="s" s="4" r="C4">
        <v>194</v>
      </c>
    </row>
    <row spans="1:3" r="5">
      <c t="s" s="4" r="A5">
        <v>195</v>
      </c>
    </row>
    <row spans="1:3" r="6">
      <c t="s" s="3" r="A6">
        <v>192</v>
      </c>
    </row>
    <row spans="1:3" r="7">
      <c t="s" s="4" r="A7">
        <v>196</v>
      </c>
      <c t="n" s="7" r="C7">
        <v>1</v>
      </c>
    </row>
    <row spans="1:3" r="8">
      <c t="s" s="4" r="A8">
        <v>197</v>
      </c>
      <c t="n" s="5" r="C8">
        <v>500000</v>
      </c>
    </row>
    <row spans="1:3" r="9">
      <c t="s" s="4" r="A9">
        <v>198</v>
      </c>
    </row>
    <row spans="1:3" r="10">
      <c t="s" s="3" r="A10">
        <v>192</v>
      </c>
    </row>
    <row spans="1:3" r="11">
      <c t="s" s="4" r="A11">
        <v>196</v>
      </c>
      <c t="n" s="9" r="C11">
        <v>1.33</v>
      </c>
    </row>
    <row spans="1:3" r="12">
      <c t="s" s="4" r="A12">
        <v>197</v>
      </c>
      <c t="n" s="5" r="C12">
        <v>500000</v>
      </c>
    </row>
    <row spans="1:3" r="13">
      <c t="s" s="4" r="A13">
        <v>199</v>
      </c>
    </row>
    <row spans="1:3" r="14">
      <c t="s" s="3" r="A14">
        <v>192</v>
      </c>
    </row>
    <row spans="1:3" r="15">
      <c t="s" s="4" r="A15">
        <v>196</v>
      </c>
      <c t="n" s="9" r="C15">
        <v>1.66</v>
      </c>
    </row>
    <row spans="1:3" r="16">
      <c t="s" s="4" r="A16">
        <v>197</v>
      </c>
      <c t="n" s="5" r="C16">
        <v>500000</v>
      </c>
    </row>
    <row spans="1:3" r="17">
      <c t="s" s="4" r="A17">
        <v>200</v>
      </c>
    </row>
    <row spans="1:3" r="18">
      <c t="s" s="3" r="A18">
        <v>192</v>
      </c>
    </row>
    <row spans="1:3" r="19">
      <c t="s" s="4" r="A19">
        <v>201</v>
      </c>
      <c t="s" s="4" r="C19">
        <v>202</v>
      </c>
    </row>
    <row spans="1:3" r="20">
      <c t="s" s="4" r="A20">
        <v>203</v>
      </c>
      <c t="n" s="7" r="B20">
        <v>250000</v>
      </c>
    </row>
    <row spans="1:3" r="21">
      <c t="s" s="4" r="A21">
        <v>204</v>
      </c>
      <c t="n" s="5" r="B21">
        <v>250000</v>
      </c>
    </row>
    <row spans="1:3" r="22">
      <c t="s" s="4" r="A22">
        <v>205</v>
      </c>
      <c t="n" s="7" r="B22">
        <v>2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06</v>
      </c>
      <c t="s" s="2" r="B1">
        <v>1</v>
      </c>
    </row>
    <row spans="1:3" r="2">
      <c t="s" s="2" r="B2">
        <v>2</v>
      </c>
      <c t="s" s="2" r="C2">
        <v>25</v>
      </c>
    </row>
    <row spans="1:3" r="3">
      <c t="s" s="4" r="A3">
        <v>207</v>
      </c>
      <c t="n" s="7" r="B3">
        <v>8500</v>
      </c>
    </row>
    <row spans="1:3" r="4">
      <c t="s" s="4" r="A4">
        <v>208</v>
      </c>
      <c t="n" s="5" r="B4">
        <v>-301285</v>
      </c>
      <c t="n" s="7" r="C4">
        <v>-299163</v>
      </c>
    </row>
    <row spans="1:3" r="5">
      <c t="s" s="4" r="A5">
        <v>209</v>
      </c>
      <c t="n" s="5" r="B5">
        <v>1136</v>
      </c>
    </row>
    <row spans="1:3" r="6">
      <c t="s" s="4" r="A6">
        <v>210</v>
      </c>
      <c t="n" s="7" r="B6">
        <v>5400</v>
      </c>
    </row>
    <row spans="1:3" r="7">
      <c t="s" s="4" r="A7">
        <v>211</v>
      </c>
      <c t="n" s="5" r="B7">
        <v>3155000</v>
      </c>
    </row>
    <row spans="1:3" r="8">
      <c t="s" s="4" r="A8">
        <v>212</v>
      </c>
      <c t="n" s="7" r="B8">
        <v>1695</v>
      </c>
    </row>
    <row spans="1:3" r="9">
      <c t="s" s="4" r="A9">
        <v>213</v>
      </c>
      <c t="n" s="7" r="B9">
        <v>4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4</v>
      </c>
      <c t="s" s="2" r="B1">
        <v>1</v>
      </c>
    </row>
    <row spans="1:3" r="2">
      <c t="s" s="2" r="B2">
        <v>2</v>
      </c>
      <c t="s" s="2" r="C2">
        <v>73</v>
      </c>
    </row>
    <row spans="1:3" r="3">
      <c t="s" s="3" r="A3">
        <v>215</v>
      </c>
    </row>
    <row spans="1:3" r="4">
      <c t="s" s="4" r="A4">
        <v>216</v>
      </c>
      <c t="n" s="5" r="B4">
        <v>10296</v>
      </c>
      <c t="n" s="5" r="C4">
        <v>9699</v>
      </c>
    </row>
    <row spans="1:3" r="5">
      <c t="s" s="4" r="A5">
        <v>217</v>
      </c>
    </row>
    <row spans="1:3" r="6">
      <c t="s" s="3" r="A6">
        <v>215</v>
      </c>
    </row>
    <row spans="1:3" r="7">
      <c t="s" s="4" r="A7">
        <v>218</v>
      </c>
      <c t="n" s="5" r="B7">
        <v>1020825</v>
      </c>
      <c t="n" s="5" r="C7">
        <v>1020829</v>
      </c>
    </row>
    <row spans="1:3" r="8">
      <c t="s" s="4" r="A8">
        <v>219</v>
      </c>
    </row>
    <row spans="1:3" r="9">
      <c t="s" s="3" r="A9">
        <v>215</v>
      </c>
    </row>
    <row spans="1:3" r="10">
      <c t="s" s="4" r="A10">
        <v>218</v>
      </c>
      <c t="n" s="5" r="B10">
        <v>775000</v>
      </c>
      <c t="n" s="5" r="C10">
        <v>889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220</v>
      </c>
      <c t="s" s="2" r="B1">
        <v>1</v>
      </c>
      <c t="s" s="2" r="C1">
        <v>221</v>
      </c>
    </row>
    <row spans="1:3" r="2">
      <c t="s" s="2" r="B2">
        <v>2</v>
      </c>
      <c t="s" s="2" r="C2">
        <v>25</v>
      </c>
    </row>
    <row spans="1:3" r="3">
      <c t="s" s="3" r="A3">
        <v>222</v>
      </c>
    </row>
    <row spans="1:3" r="4">
      <c t="s" s="4" r="A4">
        <v>223</v>
      </c>
      <c t="n" s="7" r="B4">
        <v>6444</v>
      </c>
    </row>
    <row spans="1:3" r="5">
      <c t="s" s="4" r="A5">
        <v>224</v>
      </c>
      <c t="n" s="5" r="B5">
        <v>0</v>
      </c>
      <c t="n" s="7" r="C5">
        <v>0</v>
      </c>
    </row>
    <row spans="1:3" r="6">
      <c t="s" s="4" r="A6">
        <v>225</v>
      </c>
      <c t="n" s="7" r="B6">
        <v>6444</v>
      </c>
      <c t="n" s="7" r="C6">
        <v>64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9"/>
  </cols>
  <sheetData>
    <row spans="1:2" r="1">
      <c t="s" s="1" r="A1">
        <v>226</v>
      </c>
      <c t="s" s="2" r="B1">
        <v>227</v>
      </c>
    </row>
    <row spans="1:2" r="2">
      <c t="s" s="3" r="A2">
        <v>228</v>
      </c>
    </row>
    <row spans="1:2" r="3">
      <c t="s" s="4" r="A3">
        <v>229</v>
      </c>
      <c t="n" s="7" r="B3">
        <v>-1279</v>
      </c>
    </row>
    <row spans="1:2" r="4">
      <c t="s" s="4" r="A4">
        <v>35</v>
      </c>
      <c t="n" s="7" r="B4">
        <v>2117</v>
      </c>
    </row>
    <row spans="1:2" r="5">
      <c t="s" s="4" r="A5">
        <v>230</v>
      </c>
    </row>
    <row spans="1:2" r="6">
      <c t="s" s="3" r="A6">
        <v>228</v>
      </c>
    </row>
    <row spans="1:2" r="7">
      <c t="s" s="4" r="A7">
        <v>231</v>
      </c>
      <c t="s" s="4" r="B7">
        <v>232</v>
      </c>
    </row>
    <row spans="1:2" r="8">
      <c t="s" s="4" r="A8">
        <v>233</v>
      </c>
      <c t="n" s="7" r="B8">
        <v>5</v>
      </c>
    </row>
    <row spans="1:2" r="9">
      <c t="s" s="4" r="A9">
        <v>234</v>
      </c>
    </row>
    <row spans="1:2" r="10">
      <c t="s" s="3" r="A10">
        <v>228</v>
      </c>
    </row>
    <row spans="1:2" r="11">
      <c t="s" s="4" r="A11">
        <v>231</v>
      </c>
      <c t="s" s="4" r="B11">
        <v>235</v>
      </c>
    </row>
    <row spans="1:2" r="12">
      <c t="s" s="4" r="A12">
        <v>233</v>
      </c>
      <c t="n" s="7" r="B12">
        <v>2230</v>
      </c>
    </row>
    <row spans="1:2" r="13">
      <c t="s" s="4" r="A13">
        <v>236</v>
      </c>
    </row>
    <row spans="1:2" r="14">
      <c t="s" s="3" r="A14">
        <v>228</v>
      </c>
    </row>
    <row spans="1:2" r="15">
      <c t="s" s="4" r="A15">
        <v>231</v>
      </c>
      <c t="s" s="4" r="B15">
        <v>232</v>
      </c>
    </row>
    <row spans="1:2" r="16">
      <c t="s" s="4" r="A16">
        <v>233</v>
      </c>
      <c t="n" s="7" r="B16">
        <v>951</v>
      </c>
    </row>
    <row spans="1:2" r="17">
      <c t="s" s="4" r="A17">
        <v>237</v>
      </c>
    </row>
    <row spans="1:2" r="18">
      <c t="s" s="3" r="A18">
        <v>228</v>
      </c>
    </row>
    <row spans="1:2" r="19">
      <c t="s" s="4" r="A19">
        <v>231</v>
      </c>
      <c t="s" s="4" r="B19">
        <v>238</v>
      </c>
    </row>
    <row spans="1:2" r="20">
      <c t="s" s="4" r="A20">
        <v>233</v>
      </c>
      <c t="n" s="7" r="B20">
        <v>2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39</v>
      </c>
      <c t="s" s="2" r="B1">
        <v>72</v>
      </c>
      <c t="s" s="2" r="D1">
        <v>1</v>
      </c>
    </row>
    <row spans="1:5" r="2">
      <c t="s" s="2" r="B2">
        <v>2</v>
      </c>
      <c t="s" s="2" r="C2">
        <v>73</v>
      </c>
      <c t="s" s="2" r="D2">
        <v>2</v>
      </c>
      <c t="s" s="2" r="E2">
        <v>73</v>
      </c>
    </row>
    <row spans="1:5" r="3">
      <c t="s" s="3" r="A3">
        <v>240</v>
      </c>
    </row>
    <row spans="1:5" r="4">
      <c t="s" s="4" r="A4">
        <v>241</v>
      </c>
      <c t="n" s="7" r="B4">
        <v>150</v>
      </c>
      <c t="n" s="7" r="C4">
        <v>183</v>
      </c>
      <c t="n" s="7" r="D4">
        <v>300</v>
      </c>
      <c t="n" s="7" r="E4">
        <v>3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2</v>
      </c>
      <c t="s" s="2" r="B1">
        <v>1</v>
      </c>
    </row>
    <row spans="1:3" r="2">
      <c t="s" s="2" r="B2">
        <v>2</v>
      </c>
      <c t="s" s="2" r="C2">
        <v>243</v>
      </c>
    </row>
    <row spans="1:3" r="3">
      <c t="s" s="4" r="A3">
        <v>244</v>
      </c>
      <c t="s" s="4" r="C3">
        <v>245</v>
      </c>
    </row>
    <row spans="1:3" r="4">
      <c t="s" s="4" r="A4">
        <v>246</v>
      </c>
      <c t="n" s="7" r="C4">
        <v>250</v>
      </c>
    </row>
    <row spans="1:3" r="5">
      <c t="s" s="4" r="A5">
        <v>247</v>
      </c>
      <c t="n" s="7" r="B5">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48</v>
      </c>
      <c t="s" s="2" r="B1">
        <v>249</v>
      </c>
      <c t="s" s="2" r="C1">
        <v>2</v>
      </c>
      <c t="s" s="2" r="D1">
        <v>73</v>
      </c>
      <c t="s" s="2" r="E1">
        <v>2</v>
      </c>
      <c t="s" s="2" r="F1">
        <v>73</v>
      </c>
      <c t="s" s="2" r="G1">
        <v>250</v>
      </c>
      <c t="s" s="2" r="H1">
        <v>25</v>
      </c>
    </row>
    <row spans="1:8" r="2">
      <c t="s" s="3" r="A2">
        <v>251</v>
      </c>
    </row>
    <row spans="1:8" r="3">
      <c t="s" s="4" r="A3">
        <v>252</v>
      </c>
      <c t="n" s="7" r="B3">
        <v>4500</v>
      </c>
      <c t="n" s="7" r="G3">
        <v>88</v>
      </c>
    </row>
    <row spans="1:8" r="4">
      <c t="s" s="4" r="A4">
        <v>70</v>
      </c>
      <c t="n" s="5" r="B4">
        <v>1380362</v>
      </c>
      <c t="n" s="5" r="C4">
        <v>10296</v>
      </c>
      <c t="n" s="5" r="E4">
        <v>10296</v>
      </c>
      <c t="n" s="5" r="H4">
        <v>9993</v>
      </c>
    </row>
    <row spans="1:8" r="5">
      <c t="s" s="4" r="A5">
        <v>253</v>
      </c>
      <c t="n" s="5" r="B5">
        <v>2760724</v>
      </c>
    </row>
    <row spans="1:8" r="6">
      <c t="s" s="4" r="A6">
        <v>254</v>
      </c>
      <c t="s" s="4" r="B6">
        <v>255</v>
      </c>
    </row>
    <row spans="1:8" r="7">
      <c t="s" s="4" r="A7">
        <v>196</v>
      </c>
      <c t="n" s="9" r="B7">
        <v>3.85</v>
      </c>
    </row>
    <row spans="1:8" r="8">
      <c t="s" s="4" r="A8">
        <v>256</v>
      </c>
      <c t="s" s="4" r="B8">
        <v>257</v>
      </c>
    </row>
    <row spans="1:8" r="9">
      <c t="s" s="4" r="A9">
        <v>258</v>
      </c>
      <c t="n" s="9" r="B9">
        <v>3.26</v>
      </c>
    </row>
    <row spans="1:8" r="10">
      <c t="s" s="4" r="A10">
        <v>259</v>
      </c>
      <c t="n" s="5" r="C10">
        <v>152</v>
      </c>
      <c t="n" s="5" r="D10">
        <v>144</v>
      </c>
      <c t="n" s="5" r="E10">
        <v>303</v>
      </c>
      <c t="n" s="5" r="F10">
        <v>2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2</v>
      </c>
      <c t="s" s="2" r="B1">
        <v>2</v>
      </c>
      <c t="s" s="2" r="C1">
        <v>25</v>
      </c>
    </row>
    <row spans="1:3" r="2">
      <c t="s" s="4" r="A2">
        <v>63</v>
      </c>
      <c t="n" s="8" r="B2">
        <v>0.001</v>
      </c>
      <c t="n" s="8" r="C2">
        <v>0.001</v>
      </c>
    </row>
    <row spans="1:3" r="3">
      <c t="s" s="4" r="A3">
        <v>64</v>
      </c>
      <c t="n" s="5" r="B3">
        <v>75000000</v>
      </c>
      <c t="n" s="5" r="C3">
        <v>75000000</v>
      </c>
    </row>
    <row spans="1:3" r="4">
      <c t="s" s="4" r="A4">
        <v>65</v>
      </c>
      <c t="n" s="5" r="B4">
        <v>14116999</v>
      </c>
      <c t="n" s="5" r="C4">
        <v>10731160</v>
      </c>
    </row>
    <row spans="1:3" r="5">
      <c t="s" s="4" r="A5">
        <v>66</v>
      </c>
      <c t="n" s="5" r="B5">
        <v>14116999</v>
      </c>
      <c t="n" s="5" r="C5">
        <v>10731160</v>
      </c>
    </row>
    <row spans="1:3" r="6">
      <c t="s" s="4" r="A6">
        <v>57</v>
      </c>
    </row>
    <row spans="1:3" r="7">
      <c t="s" s="4" r="A7">
        <v>67</v>
      </c>
      <c t="n" s="8" r="B7">
        <v>0.001</v>
      </c>
      <c t="n" s="8" r="C7">
        <v>0.001</v>
      </c>
    </row>
    <row spans="1:3" r="8">
      <c t="s" s="4" r="A8">
        <v>68</v>
      </c>
      <c t="n" s="5" r="B8">
        <v>1416160</v>
      </c>
      <c t="n" s="5" r="C8">
        <v>1416160</v>
      </c>
    </row>
    <row spans="1:3" r="9">
      <c t="s" s="4" r="A9">
        <v>69</v>
      </c>
      <c t="n" s="5" r="B9">
        <v>10296</v>
      </c>
      <c t="n" s="5" r="C9">
        <v>9993</v>
      </c>
    </row>
    <row spans="1:3" r="10">
      <c t="s" s="4" r="A10">
        <v>70</v>
      </c>
      <c t="n" s="5" r="B10">
        <v>10296</v>
      </c>
      <c t="n" s="5" r="C10">
        <v>9993</v>
      </c>
    </row>
    <row spans="1:3" r="11">
      <c t="s" s="4" r="A11">
        <v>60</v>
      </c>
    </row>
    <row spans="1:3" r="12">
      <c t="s" s="4" r="A12">
        <v>67</v>
      </c>
      <c t="n" s="8" r="B12">
        <v>0.001</v>
      </c>
      <c t="n" s="8" r="C12">
        <v>0.001</v>
      </c>
    </row>
    <row spans="1:3" r="13">
      <c t="s" s="4" r="A13">
        <v>68</v>
      </c>
      <c t="n" s="5" r="B13">
        <v>8583840</v>
      </c>
      <c t="n" s="5" r="C13">
        <v>8583840</v>
      </c>
    </row>
    <row spans="1:3" r="14">
      <c t="s" s="4" r="A14">
        <v>69</v>
      </c>
      <c t="n" s="5" r="B14">
        <v>0</v>
      </c>
      <c t="n" s="5" r="C14">
        <v>0</v>
      </c>
    </row>
    <row spans="1:3" r="15">
      <c t="s" s="4" r="A15">
        <v>70</v>
      </c>
      <c t="n" s="5" r="B15">
        <v>0</v>
      </c>
      <c t="n" s="5"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s="1" r="A1">
        <v>260</v>
      </c>
      <c t="s" s="2" r="B1">
        <v>227</v>
      </c>
    </row>
    <row spans="1:2" r="2">
      <c t="s" s="3" r="A2">
        <v>261</v>
      </c>
    </row>
    <row spans="1:2" r="3">
      <c t="s" s="4" r="A3">
        <v>262</v>
      </c>
      <c t="n" s="5" r="B3">
        <v>110000</v>
      </c>
    </row>
    <row spans="1:2" r="4">
      <c t="s" s="4" r="A4">
        <v>263</v>
      </c>
      <c t="n" s="5" r="B4">
        <v>55000</v>
      </c>
    </row>
    <row spans="1:2" r="5">
      <c t="s" s="4" r="A5">
        <v>264</v>
      </c>
      <c t="n" s="5" r="B5">
        <v>-59500</v>
      </c>
    </row>
    <row spans="1:2" r="6">
      <c t="s" s="4" r="A6">
        <v>265</v>
      </c>
      <c t="n" s="5" r="B6">
        <v>-28000</v>
      </c>
    </row>
    <row spans="1:2" r="7">
      <c t="s" s="4" r="A7">
        <v>266</v>
      </c>
      <c t="n" s="5" r="B7">
        <v>77500</v>
      </c>
    </row>
    <row spans="1:2" r="8">
      <c t="s" s="4" r="A8">
        <v>267</v>
      </c>
      <c t="n" s="9" r="B8">
        <v>1.42</v>
      </c>
    </row>
    <row spans="1:2" r="9">
      <c t="s" s="4" r="A9">
        <v>268</v>
      </c>
      <c t="n" s="10" r="B9">
        <v>0.5600000000000001</v>
      </c>
    </row>
    <row spans="1:2" r="10">
      <c t="s" s="4" r="A10">
        <v>269</v>
      </c>
      <c t="n" s="10" r="B10">
        <v>1.07</v>
      </c>
    </row>
    <row spans="1:2" r="11">
      <c t="s" s="4" r="A11">
        <v>270</v>
      </c>
      <c t="n" s="10" r="B11">
        <v>1.99</v>
      </c>
    </row>
    <row spans="1:2" r="12">
      <c t="s" s="4" r="A12">
        <v>271</v>
      </c>
      <c t="n" s="9" r="B12">
        <v>0.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24"/>
  </cols>
  <sheetData>
    <row spans="1:6" r="1">
      <c t="s" s="1" r="A1">
        <v>272</v>
      </c>
      <c t="s" s="2" r="B1">
        <v>190</v>
      </c>
      <c t="s" s="2" r="C1">
        <v>72</v>
      </c>
      <c t="s" s="2" r="E1">
        <v>1</v>
      </c>
    </row>
    <row spans="1:6" r="2">
      <c t="s" s="2" r="B2">
        <v>273</v>
      </c>
      <c t="s" s="2" r="C2">
        <v>2</v>
      </c>
      <c t="s" s="2" r="D2">
        <v>73</v>
      </c>
      <c t="s" s="2" r="E2">
        <v>2</v>
      </c>
      <c t="s" s="2" r="F2">
        <v>73</v>
      </c>
    </row>
    <row spans="1:6" r="3">
      <c t="s" s="3" r="A3">
        <v>261</v>
      </c>
    </row>
    <row spans="1:6" r="4">
      <c t="s" s="4" r="A4">
        <v>274</v>
      </c>
      <c t="s" s="4" r="E4">
        <v>275</v>
      </c>
    </row>
    <row spans="1:6" r="5">
      <c t="s" s="4" r="A5">
        <v>276</v>
      </c>
      <c t="n" s="7" r="C5">
        <v>29</v>
      </c>
      <c t="n" s="7" r="D5">
        <v>174</v>
      </c>
      <c t="n" s="7" r="E5">
        <v>29</v>
      </c>
      <c t="n" s="7" r="F5">
        <v>174</v>
      </c>
    </row>
    <row spans="1:6" r="6">
      <c t="s" s="4" r="A6">
        <v>277</v>
      </c>
      <c t="s" s="4" r="E6">
        <v>278</v>
      </c>
      <c t="s" s="4" r="F6">
        <v>279</v>
      </c>
    </row>
    <row spans="1:6" r="7">
      <c t="s" s="4" r="A7">
        <v>280</v>
      </c>
      <c t="n" s="5" r="E7">
        <v>216458</v>
      </c>
    </row>
    <row spans="1:6" r="8">
      <c t="s" s="4" r="A8">
        <v>281</v>
      </c>
      <c t="n" s="7" r="E8">
        <v>15</v>
      </c>
    </row>
    <row spans="1:6" r="9">
      <c t="s" s="4" r="A9">
        <v>282</v>
      </c>
      <c t="n" s="7" r="C9">
        <v>32</v>
      </c>
      <c t="n" s="7" r="D9">
        <v>123</v>
      </c>
      <c t="n" s="7" r="E9">
        <v>64</v>
      </c>
      <c t="n" s="7" r="F9">
        <v>216</v>
      </c>
    </row>
    <row spans="1:6" r="10">
      <c t="s" s="4" r="A10">
        <v>283</v>
      </c>
    </row>
    <row spans="1:6" r="11">
      <c t="s" s="3" r="A11">
        <v>261</v>
      </c>
    </row>
    <row spans="1:6" r="12">
      <c t="s" s="4" r="A12">
        <v>280</v>
      </c>
      <c t="n" s="5" r="E12">
        <v>40166</v>
      </c>
    </row>
    <row spans="1:6" r="13">
      <c t="s" s="4" r="A13">
        <v>281</v>
      </c>
      <c t="n" s="7" r="E13">
        <v>115</v>
      </c>
    </row>
    <row spans="1:6" r="14">
      <c t="s" s="4" r="A14">
        <v>217</v>
      </c>
    </row>
    <row spans="1:6" r="15">
      <c t="s" s="3" r="A15">
        <v>261</v>
      </c>
    </row>
    <row spans="1:6" r="16">
      <c t="s" s="4" r="A16">
        <v>196</v>
      </c>
      <c t="n" s="9" r="C16">
        <v>3.47</v>
      </c>
      <c t="n" s="9" r="E16">
        <v>3.47</v>
      </c>
    </row>
    <row spans="1:6" r="17">
      <c t="s" s="4" r="A17">
        <v>284</v>
      </c>
      <c t="n" s="5" r="C17">
        <v>1020825</v>
      </c>
      <c t="n" s="5" r="E17">
        <v>1020825</v>
      </c>
    </row>
    <row spans="1:6" r="18">
      <c t="s" s="4" r="A18">
        <v>285</v>
      </c>
      <c t="n" s="7" r="C18">
        <v>0</v>
      </c>
      <c t="n" s="7" r="E18">
        <v>0</v>
      </c>
    </row>
    <row spans="1:6" r="19">
      <c t="s" s="4" r="A19">
        <v>286</v>
      </c>
    </row>
    <row spans="1:6" r="20">
      <c t="s" s="3" r="A20">
        <v>261</v>
      </c>
    </row>
    <row spans="1:6" r="21">
      <c t="s" s="4" r="A21">
        <v>287</v>
      </c>
      <c t="n" s="5" r="B21">
        <v>415000</v>
      </c>
    </row>
    <row spans="1:6" r="22">
      <c t="s" s="4" r="A22">
        <v>288</v>
      </c>
      <c t="n" s="5" r="B22">
        <v>920000</v>
      </c>
    </row>
    <row spans="1:6" r="23">
      <c t="s" s="4" r="A23">
        <v>289</v>
      </c>
    </row>
    <row spans="1:6" r="24">
      <c t="s" s="3" r="A24">
        <v>261</v>
      </c>
    </row>
    <row spans="1:6" r="25">
      <c t="s" s="4" r="A25">
        <v>287</v>
      </c>
      <c t="n" s="5" r="B25">
        <v>1335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0"/>
    <col customWidth="1" max="2" min="2" width="21"/>
  </cols>
  <sheetData>
    <row spans="1:2" r="1">
      <c t="s" s="1" r="A1">
        <v>290</v>
      </c>
      <c t="s" s="2" r="B1">
        <v>1</v>
      </c>
    </row>
    <row spans="1:2" r="2">
      <c t="s" s="2" r="B2">
        <v>291</v>
      </c>
    </row>
    <row spans="1:2" r="3">
      <c t="s" s="3" r="A3">
        <v>292</v>
      </c>
    </row>
    <row spans="1:2" r="4">
      <c t="s" s="4" r="A4">
        <v>293</v>
      </c>
      <c t="n" s="7" r="B4">
        <v>442</v>
      </c>
    </row>
    <row spans="1:2" r="5">
      <c t="s" s="4" r="A5">
        <v>294</v>
      </c>
      <c t="n" s="5" r="B5">
        <v>-109</v>
      </c>
    </row>
    <row spans="1:2" r="6">
      <c t="s" s="4" r="A6">
        <v>295</v>
      </c>
      <c t="n" s="5" r="B6">
        <v>333</v>
      </c>
    </row>
    <row spans="1:2" r="7">
      <c t="s" s="4" r="A7">
        <v>296</v>
      </c>
    </row>
    <row spans="1:2" r="8">
      <c t="s" s="3" r="A8">
        <v>292</v>
      </c>
    </row>
    <row spans="1:2" r="9">
      <c t="s" s="4" r="A9">
        <v>293</v>
      </c>
      <c t="n" s="5" r="B9">
        <v>370</v>
      </c>
    </row>
    <row spans="1:2" r="10">
      <c t="s" s="4" r="A10">
        <v>294</v>
      </c>
      <c t="n" s="5" r="B10">
        <v>-110</v>
      </c>
    </row>
    <row spans="1:2" r="11">
      <c t="s" s="4" r="A11">
        <v>295</v>
      </c>
      <c t="n" s="5" r="B11">
        <v>260</v>
      </c>
    </row>
    <row spans="1:2" r="12">
      <c t="s" s="4" r="A12">
        <v>297</v>
      </c>
    </row>
    <row spans="1:2" r="13">
      <c t="s" s="3" r="A13">
        <v>292</v>
      </c>
    </row>
    <row spans="1:2" r="14">
      <c t="s" s="4" r="A14">
        <v>293</v>
      </c>
      <c t="n" s="5" r="B14">
        <v>92</v>
      </c>
    </row>
    <row spans="1:2" r="15">
      <c t="s" s="4" r="A15">
        <v>294</v>
      </c>
      <c t="n" s="5" r="B15">
        <v>2</v>
      </c>
    </row>
    <row spans="1:2" r="16">
      <c t="s" s="4" r="A16">
        <v>295</v>
      </c>
      <c t="n" s="5" r="B16">
        <v>94</v>
      </c>
    </row>
    <row spans="1:2" r="17">
      <c t="s" s="4" r="A17">
        <v>298</v>
      </c>
    </row>
    <row spans="1:2" r="18">
      <c t="s" s="3" r="A18">
        <v>292</v>
      </c>
    </row>
    <row spans="1:2" r="19">
      <c t="s" s="4" r="A19">
        <v>293</v>
      </c>
      <c t="n" s="5" r="B19">
        <v>-20</v>
      </c>
    </row>
    <row spans="1:2" r="20">
      <c t="s" s="4" r="A20">
        <v>294</v>
      </c>
      <c t="n" s="5" r="B20">
        <v>-1</v>
      </c>
    </row>
    <row spans="1:2" r="21">
      <c t="s" s="4" r="A21">
        <v>295</v>
      </c>
      <c t="n" s="7" r="B21">
        <v>-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9</v>
      </c>
      <c t="s" s="2" r="B1">
        <v>72</v>
      </c>
      <c t="s" s="2" r="D1">
        <v>1</v>
      </c>
    </row>
    <row spans="1:6" r="2">
      <c t="s" s="2" r="B2">
        <v>2</v>
      </c>
      <c t="s" s="2" r="C2">
        <v>73</v>
      </c>
      <c t="s" s="2" r="D2">
        <v>2</v>
      </c>
      <c t="s" s="2" r="E2">
        <v>73</v>
      </c>
      <c t="s" s="2" r="F2">
        <v>300</v>
      </c>
    </row>
    <row spans="1:6" r="3">
      <c t="s" s="3" r="A3">
        <v>301</v>
      </c>
    </row>
    <row spans="1:6" r="4">
      <c t="s" s="4" r="A4">
        <v>302</v>
      </c>
      <c t="n" s="7" r="B4">
        <v>23</v>
      </c>
      <c t="n" s="7" r="C4">
        <v>32</v>
      </c>
      <c t="n" s="7" r="D4">
        <v>42</v>
      </c>
      <c t="n" s="7" r="E4">
        <v>62</v>
      </c>
    </row>
    <row spans="1:6" r="5">
      <c t="s" s="4" r="A5">
        <v>303</v>
      </c>
    </row>
    <row spans="1:6" r="6">
      <c t="s" s="3" r="A6">
        <v>301</v>
      </c>
    </row>
    <row spans="1:6" r="7">
      <c t="s" s="4" r="A7">
        <v>304</v>
      </c>
      <c t="n" s="7" r="B7">
        <v>23</v>
      </c>
      <c t="n" s="7" r="D7">
        <v>23</v>
      </c>
    </row>
    <row spans="1:6" r="8">
      <c t="s" s="4" r="A8">
        <v>305</v>
      </c>
    </row>
    <row spans="1:6" r="9">
      <c t="s" s="3" r="A9">
        <v>301</v>
      </c>
    </row>
    <row spans="1:6" r="10">
      <c t="s" s="4" r="A10">
        <v>306</v>
      </c>
      <c t="n" s="7" r="F10">
        <v>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spans="1:7" r="1">
      <c t="s" s="1" r="A1">
        <v>307</v>
      </c>
      <c t="s" s="2" r="B1">
        <v>72</v>
      </c>
      <c t="s" s="2" r="D1">
        <v>1</v>
      </c>
      <c t="s" s="2" r="F1">
        <v>221</v>
      </c>
    </row>
    <row spans="1:7" r="2">
      <c t="s" s="2" r="B2">
        <v>2</v>
      </c>
      <c t="s" s="2" r="C2">
        <v>73</v>
      </c>
      <c t="s" s="2" r="D2">
        <v>2</v>
      </c>
      <c t="s" s="2" r="E2">
        <v>73</v>
      </c>
      <c t="s" s="2" r="F2">
        <v>25</v>
      </c>
      <c t="s" s="2" r="G2">
        <v>308</v>
      </c>
    </row>
    <row spans="1:7" r="3">
      <c t="s" s="3" r="A3">
        <v>309</v>
      </c>
    </row>
    <row spans="1:7" r="4">
      <c t="s" s="4" r="A4">
        <v>310</v>
      </c>
      <c t="n" s="7" r="B4">
        <v>261</v>
      </c>
      <c t="n" s="7" r="C4">
        <v>320</v>
      </c>
      <c t="n" s="7" r="D4">
        <v>478</v>
      </c>
      <c t="n" s="7" r="E4">
        <v>405</v>
      </c>
    </row>
    <row spans="1:7" r="5">
      <c t="s" s="4" r="A5">
        <v>311</v>
      </c>
      <c t="n" s="5" r="B5">
        <v>-96</v>
      </c>
      <c t="n" s="5" r="C5">
        <v>-167</v>
      </c>
      <c t="n" s="5" r="D5">
        <v>-186</v>
      </c>
      <c t="n" s="5" r="E5">
        <v>-216</v>
      </c>
    </row>
    <row spans="1:7" r="6">
      <c t="s" s="4" r="A6">
        <v>79</v>
      </c>
      <c t="n" s="5" r="B6">
        <v>165</v>
      </c>
      <c t="n" s="5" r="C6">
        <v>153</v>
      </c>
      <c t="n" s="5" r="D6">
        <v>292</v>
      </c>
      <c t="n" s="5" r="E6">
        <v>189</v>
      </c>
    </row>
    <row spans="1:7" r="7">
      <c t="s" s="4" r="A7">
        <v>312</v>
      </c>
      <c t="n" s="5" r="B7">
        <v>-855</v>
      </c>
      <c t="n" s="5" r="C7">
        <v>-1527</v>
      </c>
      <c t="n" s="5" r="D7">
        <v>-2195</v>
      </c>
      <c t="n" s="5" r="E7">
        <v>-2832</v>
      </c>
    </row>
    <row spans="1:7" r="8">
      <c t="s" s="4" r="A8">
        <v>27</v>
      </c>
      <c t="n" s="5" r="B8">
        <v>1097</v>
      </c>
      <c t="n" s="5" r="C8">
        <v>2425</v>
      </c>
      <c t="n" s="5" r="D8">
        <v>1097</v>
      </c>
      <c t="n" s="5" r="E8">
        <v>2425</v>
      </c>
      <c t="n" s="7" r="F8">
        <v>1455</v>
      </c>
      <c t="n" s="7" r="G8">
        <v>4642</v>
      </c>
    </row>
    <row spans="1:7" r="9">
      <c t="s" s="4" r="A9">
        <v>313</v>
      </c>
      <c t="n" s="5" r="B9">
        <v>26</v>
      </c>
      <c t="n" s="5" r="D9">
        <v>26</v>
      </c>
      <c t="n" s="5" r="F9">
        <v>43</v>
      </c>
    </row>
    <row spans="1:7" r="10">
      <c t="s" s="4" r="A10">
        <v>120</v>
      </c>
      <c t="n" s="5" r="B10">
        <v>2117</v>
      </c>
      <c t="n" s="5" r="D10">
        <v>2117</v>
      </c>
      <c t="n" s="5" r="F10">
        <v>2417</v>
      </c>
    </row>
    <row spans="1:7" r="11">
      <c t="s" s="4" r="A11">
        <v>36</v>
      </c>
      <c t="n" s="5" r="B11">
        <v>6444</v>
      </c>
      <c t="n" s="5" r="D11">
        <v>6444</v>
      </c>
      <c t="n" s="5" r="F11">
        <v>6444</v>
      </c>
    </row>
    <row spans="1:7" r="12">
      <c t="s" s="3" r="A12">
        <v>314</v>
      </c>
    </row>
    <row spans="1:7" r="13">
      <c t="s" s="4" r="A13">
        <v>313</v>
      </c>
      <c t="n" s="5" r="D13">
        <v>33</v>
      </c>
      <c t="n" s="5" r="F13">
        <v>41</v>
      </c>
    </row>
    <row spans="1:7" r="14">
      <c t="s" s="4" r="A14">
        <v>120</v>
      </c>
      <c t="n" s="5" r="D14">
        <v>790</v>
      </c>
      <c t="n" s="5" r="F14">
        <v>790</v>
      </c>
    </row>
    <row spans="1:7" r="15">
      <c t="s" s="4" r="A15">
        <v>36</v>
      </c>
      <c t="n" s="5" r="D15">
        <v>0</v>
      </c>
      <c t="n" s="5" r="F15">
        <v>0</v>
      </c>
    </row>
    <row spans="1:7" r="16">
      <c t="s" s="4" r="A16">
        <v>234</v>
      </c>
    </row>
    <row spans="1:7" r="17">
      <c t="s" s="3" r="A17">
        <v>309</v>
      </c>
    </row>
    <row spans="1:7" r="18">
      <c t="s" s="4" r="A18">
        <v>310</v>
      </c>
      <c t="n" s="5" r="B18">
        <v>12</v>
      </c>
      <c t="n" s="5" r="C18">
        <v>37</v>
      </c>
      <c t="n" s="5" r="D18">
        <v>12</v>
      </c>
      <c t="n" s="5" r="E18">
        <v>80</v>
      </c>
    </row>
    <row spans="1:7" r="19">
      <c t="s" s="4" r="A19">
        <v>311</v>
      </c>
      <c t="n" s="5" r="B19">
        <v>0</v>
      </c>
      <c t="n" s="5" r="C19">
        <v>0</v>
      </c>
      <c t="n" s="5" r="D19">
        <v>0</v>
      </c>
      <c t="n" s="5" r="E19">
        <v>0</v>
      </c>
    </row>
    <row spans="1:7" r="20">
      <c t="s" s="4" r="A20">
        <v>79</v>
      </c>
      <c t="n" s="5" r="B20">
        <v>12</v>
      </c>
      <c t="n" s="5" r="C20">
        <v>37</v>
      </c>
      <c t="n" s="5" r="D20">
        <v>12</v>
      </c>
      <c t="n" s="5" r="E20">
        <v>80</v>
      </c>
    </row>
    <row spans="1:7" r="21">
      <c t="s" s="4" r="A21">
        <v>312</v>
      </c>
      <c t="n" s="5" r="B21">
        <v>-35</v>
      </c>
      <c t="n" s="5" r="C21">
        <v>-128</v>
      </c>
      <c t="n" s="5" r="D21">
        <v>-227</v>
      </c>
      <c t="n" s="5" r="E21">
        <v>-186</v>
      </c>
    </row>
    <row spans="1:7" r="22">
      <c t="s" s="4" r="A22">
        <v>27</v>
      </c>
      <c t="n" s="5" r="B22">
        <v>0</v>
      </c>
      <c t="n" s="5" r="D22">
        <v>0</v>
      </c>
      <c t="n" s="5" r="F22">
        <v>11</v>
      </c>
    </row>
    <row spans="1:7" r="23">
      <c t="s" s="4" r="A23">
        <v>313</v>
      </c>
      <c t="n" s="5" r="B23">
        <v>0</v>
      </c>
      <c t="n" s="5" r="D23">
        <v>0</v>
      </c>
      <c t="n" s="5" r="F23">
        <v>0</v>
      </c>
    </row>
    <row spans="1:7" r="24">
      <c t="s" s="4" r="A24">
        <v>120</v>
      </c>
      <c t="n" s="5" r="B24">
        <v>1284</v>
      </c>
      <c t="n" s="5" r="D24">
        <v>1284</v>
      </c>
      <c t="n" s="5" r="F24">
        <v>1386</v>
      </c>
    </row>
    <row spans="1:7" r="25">
      <c t="s" s="4" r="A25">
        <v>36</v>
      </c>
      <c t="n" s="5" r="B25">
        <v>0</v>
      </c>
      <c t="n" s="5" r="D25">
        <v>0</v>
      </c>
      <c t="n" s="5" r="F25">
        <v>0</v>
      </c>
    </row>
    <row spans="1:7" r="26">
      <c t="s" s="3" r="A26">
        <v>314</v>
      </c>
    </row>
    <row spans="1:7" r="27">
      <c t="s" s="4" r="A27">
        <v>313</v>
      </c>
      <c t="n" s="5" r="D27">
        <v>0</v>
      </c>
      <c t="n" s="5" r="F27">
        <v>0</v>
      </c>
    </row>
    <row spans="1:7" r="28">
      <c t="s" s="4" r="A28">
        <v>120</v>
      </c>
      <c t="n" s="5" r="D28">
        <v>0</v>
      </c>
      <c t="n" s="5" r="F28">
        <v>0</v>
      </c>
    </row>
    <row spans="1:7" r="29">
      <c t="s" s="4" r="A29">
        <v>36</v>
      </c>
      <c t="n" s="5" r="D29">
        <v>0</v>
      </c>
      <c t="n" s="5" r="F29">
        <v>0</v>
      </c>
    </row>
    <row spans="1:7" r="30">
      <c t="s" s="4" r="A30">
        <v>296</v>
      </c>
    </row>
    <row spans="1:7" r="31">
      <c t="s" s="3" r="A31">
        <v>309</v>
      </c>
    </row>
    <row spans="1:7" r="32">
      <c t="s" s="4" r="A32">
        <v>310</v>
      </c>
      <c t="n" s="5" r="B32">
        <v>249</v>
      </c>
      <c t="n" s="5" r="C32">
        <v>283</v>
      </c>
      <c t="n" s="5" r="D32">
        <v>466</v>
      </c>
      <c t="n" s="5" r="E32">
        <v>325</v>
      </c>
    </row>
    <row spans="1:7" r="33">
      <c t="s" s="4" r="A33">
        <v>311</v>
      </c>
      <c t="n" s="5" r="B33">
        <v>-96</v>
      </c>
      <c t="n" s="5" r="C33">
        <v>-167</v>
      </c>
      <c t="n" s="5" r="D33">
        <v>-186</v>
      </c>
      <c t="n" s="5" r="E33">
        <v>-216</v>
      </c>
    </row>
    <row spans="1:7" r="34">
      <c t="s" s="4" r="A34">
        <v>79</v>
      </c>
      <c t="n" s="5" r="B34">
        <v>153</v>
      </c>
      <c t="n" s="5" r="C34">
        <v>116</v>
      </c>
      <c t="n" s="5" r="D34">
        <v>280</v>
      </c>
      <c t="n" s="5" r="E34">
        <v>109</v>
      </c>
    </row>
    <row spans="1:7" r="35">
      <c t="s" s="4" r="A35">
        <v>312</v>
      </c>
      <c t="n" s="5" r="B35">
        <v>-330</v>
      </c>
      <c t="n" s="5" r="C35">
        <v>-1088</v>
      </c>
      <c t="n" s="5" r="D35">
        <v>-701</v>
      </c>
      <c t="n" s="5" r="E35">
        <v>-1461</v>
      </c>
    </row>
    <row spans="1:7" r="36">
      <c t="s" s="4" r="A36">
        <v>27</v>
      </c>
      <c t="n" s="5" r="B36">
        <v>704</v>
      </c>
      <c t="n" s="5" r="D36">
        <v>704</v>
      </c>
      <c t="n" s="5" r="F36">
        <v>820</v>
      </c>
    </row>
    <row spans="1:7" r="37">
      <c t="s" s="4" r="A37">
        <v>313</v>
      </c>
      <c t="n" s="5" r="B37">
        <v>23</v>
      </c>
      <c t="n" s="5" r="D37">
        <v>23</v>
      </c>
      <c t="n" s="5" r="F37">
        <v>38</v>
      </c>
    </row>
    <row spans="1:7" r="38">
      <c t="s" s="4" r="A38">
        <v>120</v>
      </c>
      <c t="n" s="5" r="B38">
        <v>833</v>
      </c>
      <c t="n" s="5" r="D38">
        <v>833</v>
      </c>
      <c t="n" s="5" r="F38">
        <v>1030</v>
      </c>
    </row>
    <row spans="1:7" r="39">
      <c t="s" s="4" r="A39">
        <v>36</v>
      </c>
      <c t="n" s="5" r="B39">
        <v>6444</v>
      </c>
      <c t="n" s="5" r="D39">
        <v>6444</v>
      </c>
      <c t="n" s="5" r="F39">
        <v>6444</v>
      </c>
    </row>
    <row spans="1:7" r="40">
      <c t="s" s="3" r="A40">
        <v>314</v>
      </c>
    </row>
    <row spans="1:7" r="41">
      <c t="s" s="4" r="A41">
        <v>313</v>
      </c>
      <c t="n" s="5" r="D41">
        <v>33</v>
      </c>
      <c t="n" s="5" r="F41">
        <v>41</v>
      </c>
    </row>
    <row spans="1:7" r="42">
      <c t="s" s="4" r="A42">
        <v>120</v>
      </c>
      <c t="n" s="5" r="D42">
        <v>790</v>
      </c>
      <c t="n" s="5" r="F42">
        <v>790</v>
      </c>
    </row>
    <row spans="1:7" r="43">
      <c t="s" s="4" r="A43">
        <v>36</v>
      </c>
      <c t="n" s="5" r="D43">
        <v>0</v>
      </c>
      <c t="n" s="5" r="F43">
        <v>0</v>
      </c>
    </row>
    <row spans="1:7" r="44">
      <c t="s" s="4" r="A44">
        <v>315</v>
      </c>
    </row>
    <row spans="1:7" r="45">
      <c t="s" s="3" r="A45">
        <v>309</v>
      </c>
    </row>
    <row spans="1:7" r="46">
      <c t="s" s="4" r="A46">
        <v>310</v>
      </c>
      <c t="n" s="5" r="B46">
        <v>0</v>
      </c>
      <c t="n" s="5" r="C46">
        <v>0</v>
      </c>
      <c t="n" s="5" r="D46">
        <v>0</v>
      </c>
      <c t="n" s="5" r="E46">
        <v>0</v>
      </c>
    </row>
    <row spans="1:7" r="47">
      <c t="s" s="4" r="A47">
        <v>311</v>
      </c>
      <c t="n" s="5" r="B47">
        <v>0</v>
      </c>
      <c t="n" s="5" r="C47">
        <v>0</v>
      </c>
      <c t="n" s="5" r="D47">
        <v>0</v>
      </c>
      <c t="n" s="5" r="E47">
        <v>0</v>
      </c>
    </row>
    <row spans="1:7" r="48">
      <c t="s" s="4" r="A48">
        <v>79</v>
      </c>
      <c t="n" s="5" r="B48">
        <v>0</v>
      </c>
      <c t="n" s="5" r="C48">
        <v>0</v>
      </c>
      <c t="n" s="5" r="D48">
        <v>0</v>
      </c>
      <c t="n" s="5" r="E48">
        <v>0</v>
      </c>
    </row>
    <row spans="1:7" r="49">
      <c t="s" s="4" r="A49">
        <v>312</v>
      </c>
      <c t="n" s="5" r="B49">
        <v>-490</v>
      </c>
      <c t="n" s="7" r="C49">
        <v>-311</v>
      </c>
      <c t="n" s="5" r="D49">
        <v>-1267</v>
      </c>
      <c t="n" s="7" r="E49">
        <v>-1185</v>
      </c>
    </row>
    <row spans="1:7" r="50">
      <c t="s" s="4" r="A50">
        <v>27</v>
      </c>
      <c t="n" s="5" r="B50">
        <v>393</v>
      </c>
      <c t="n" s="5" r="D50">
        <v>393</v>
      </c>
      <c t="n" s="5" r="F50">
        <v>624</v>
      </c>
    </row>
    <row spans="1:7" r="51">
      <c t="s" s="4" r="A51">
        <v>313</v>
      </c>
      <c t="n" s="5" r="B51">
        <v>3</v>
      </c>
      <c t="n" s="5" r="D51">
        <v>3</v>
      </c>
      <c t="n" s="5" r="F51">
        <v>5</v>
      </c>
    </row>
    <row spans="1:7" r="52">
      <c t="s" s="4" r="A52">
        <v>120</v>
      </c>
      <c t="n" s="5" r="B52">
        <v>0</v>
      </c>
      <c t="n" s="5" r="D52">
        <v>0</v>
      </c>
      <c t="n" s="5" r="F52">
        <v>1</v>
      </c>
    </row>
    <row spans="1:7" r="53">
      <c t="s" s="4" r="A53">
        <v>36</v>
      </c>
      <c t="n" s="7" r="B53">
        <v>0</v>
      </c>
      <c t="n" s="5" r="D53">
        <v>0</v>
      </c>
      <c t="n" s="5" r="F53">
        <v>0</v>
      </c>
    </row>
    <row spans="1:7" r="54">
      <c t="s" s="3" r="A54">
        <v>314</v>
      </c>
    </row>
    <row spans="1:7" r="55">
      <c t="s" s="4" r="A55">
        <v>313</v>
      </c>
      <c t="n" s="5" r="D55">
        <v>0</v>
      </c>
      <c t="n" s="5" r="F55">
        <v>0</v>
      </c>
    </row>
    <row spans="1:7" r="56">
      <c t="s" s="4" r="A56">
        <v>120</v>
      </c>
      <c t="n" s="5" r="D56">
        <v>0</v>
      </c>
      <c t="n" s="5" r="F56">
        <v>0</v>
      </c>
    </row>
    <row spans="1:7" r="57">
      <c t="s" s="4" r="A57">
        <v>36</v>
      </c>
      <c t="n" s="7" r="D57">
        <v>0</v>
      </c>
      <c t="n" s="7" r="F5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16</v>
      </c>
      <c t="s" s="2" r="B1">
        <v>2</v>
      </c>
      <c t="s" s="2" r="C1">
        <v>25</v>
      </c>
    </row>
    <row spans="1:3" r="2">
      <c t="s" s="3" r="A2">
        <v>309</v>
      </c>
    </row>
    <row spans="1:3" r="3">
      <c t="s" s="4" r="A3">
        <v>317</v>
      </c>
      <c t="n" s="7" r="B3">
        <v>39</v>
      </c>
      <c t="n" s="7" r="C3">
        <v>1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18</v>
      </c>
      <c t="s" s="2" r="B1">
        <v>190</v>
      </c>
    </row>
    <row spans="1:2" r="2">
      <c t="s" s="2" r="B2">
        <v>319</v>
      </c>
    </row>
    <row spans="1:2" r="3">
      <c t="s" s="4" r="A3">
        <v>204</v>
      </c>
      <c t="n" s="7" r="B3">
        <v>250000</v>
      </c>
    </row>
    <row spans="1:2" r="4">
      <c t="s" s="4" r="A4">
        <v>205</v>
      </c>
      <c t="n" s="7" r="B4">
        <v>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49</v>
      </c>
      <c t="n" s="7" r="C4">
        <v>283</v>
      </c>
      <c t="n" s="7" r="D4">
        <v>466</v>
      </c>
      <c t="n" s="7" r="E4">
        <v>325</v>
      </c>
    </row>
    <row spans="1:5" r="5">
      <c t="s" s="4" r="A5">
        <v>76</v>
      </c>
      <c t="n" s="5" r="B5">
        <v>12</v>
      </c>
      <c t="n" s="5" r="C5">
        <v>37</v>
      </c>
      <c t="n" s="5" r="D5">
        <v>12</v>
      </c>
      <c t="n" s="5" r="E5">
        <v>80</v>
      </c>
    </row>
    <row spans="1:5" r="6">
      <c t="s" s="4" r="A6">
        <v>77</v>
      </c>
      <c t="n" s="5" r="B6">
        <v>261</v>
      </c>
      <c t="n" s="5" r="C6">
        <v>320</v>
      </c>
      <c t="n" s="5" r="D6">
        <v>478</v>
      </c>
      <c t="n" s="5" r="E6">
        <v>405</v>
      </c>
    </row>
    <row spans="1:5" r="7">
      <c t="s" s="3" r="A7">
        <v>78</v>
      </c>
    </row>
    <row spans="1:5" r="8">
      <c t="s" s="4" r="A8">
        <v>75</v>
      </c>
      <c t="n" s="5" r="B8">
        <v>96</v>
      </c>
      <c t="n" s="5" r="C8">
        <v>167</v>
      </c>
      <c t="n" s="5" r="D8">
        <v>186</v>
      </c>
      <c t="n" s="5" r="E8">
        <v>216</v>
      </c>
    </row>
    <row spans="1:5" r="9">
      <c t="s" s="4" r="A9">
        <v>79</v>
      </c>
      <c t="n" s="5" r="B9">
        <v>165</v>
      </c>
      <c t="n" s="5" r="C9">
        <v>153</v>
      </c>
      <c t="n" s="5" r="D9">
        <v>292</v>
      </c>
      <c t="n" s="5" r="E9">
        <v>189</v>
      </c>
    </row>
    <row spans="1:5" r="10">
      <c t="s" s="3" r="A10">
        <v>80</v>
      </c>
    </row>
    <row spans="1:5" r="11">
      <c t="s" s="4" r="A11">
        <v>81</v>
      </c>
      <c t="n" s="5" r="B11">
        <v>981</v>
      </c>
      <c t="n" s="5" r="C11">
        <v>1536</v>
      </c>
      <c t="n" s="5" r="D11">
        <v>2369</v>
      </c>
      <c t="n" s="5" r="E11">
        <v>2800</v>
      </c>
    </row>
    <row spans="1:5" r="12">
      <c t="s" s="4" r="A12">
        <v>82</v>
      </c>
      <c t="n" s="5" r="B12">
        <v>39</v>
      </c>
      <c t="n" s="5" r="C12">
        <v>91</v>
      </c>
      <c t="n" s="5" r="D12">
        <v>118</v>
      </c>
      <c t="n" s="5" r="E12">
        <v>108</v>
      </c>
    </row>
    <row spans="1:5" r="13">
      <c t="s" s="4" r="A13">
        <v>83</v>
      </c>
      <c t="n" s="5" r="B13">
        <v>0</v>
      </c>
      <c t="n" s="5" r="C13">
        <v>53</v>
      </c>
      <c t="n" s="5" r="D13">
        <v>0</v>
      </c>
      <c t="n" s="5" r="E13">
        <v>113</v>
      </c>
    </row>
    <row spans="1:5" r="14">
      <c t="s" s="4" r="A14">
        <v>84</v>
      </c>
      <c t="n" s="5" r="B14">
        <v>1020</v>
      </c>
      <c t="n" s="5" r="C14">
        <v>1680</v>
      </c>
      <c t="n" s="5" r="D14">
        <v>2487</v>
      </c>
      <c t="n" s="5" r="E14">
        <v>3021</v>
      </c>
    </row>
    <row spans="1:5" r="15">
      <c t="s" s="4" r="A15">
        <v>85</v>
      </c>
      <c t="n" s="5" r="B15">
        <v>-855</v>
      </c>
      <c t="n" s="5" r="C15">
        <v>-1527</v>
      </c>
      <c t="n" s="5" r="D15">
        <v>-2195</v>
      </c>
      <c t="n" s="5" r="E15">
        <v>-2832</v>
      </c>
    </row>
    <row spans="1:5" r="16">
      <c t="s" s="3" r="A16">
        <v>86</v>
      </c>
    </row>
    <row spans="1:5" r="17">
      <c t="s" s="4" r="A17">
        <v>87</v>
      </c>
      <c t="n" s="5" r="B17">
        <v>5</v>
      </c>
      <c t="n" s="5" r="C17">
        <v>2</v>
      </c>
      <c t="n" s="5" r="D17">
        <v>-36</v>
      </c>
      <c t="n" s="5" r="E17">
        <v>5</v>
      </c>
    </row>
    <row spans="1:5" r="18">
      <c t="s" s="4" r="A18">
        <v>88</v>
      </c>
      <c t="n" s="5" r="B18">
        <v>-850</v>
      </c>
      <c t="n" s="5" r="C18">
        <v>-1525</v>
      </c>
      <c t="n" s="5" r="D18">
        <v>-2231</v>
      </c>
      <c t="n" s="5" r="E18">
        <v>-2827</v>
      </c>
    </row>
    <row spans="1:5" r="19">
      <c t="s" s="4" r="A19">
        <v>89</v>
      </c>
      <c t="n" s="5" r="B19">
        <v>0</v>
      </c>
      <c t="n" s="5" r="C19">
        <v>1</v>
      </c>
      <c t="n" s="5" r="D19">
        <v>0</v>
      </c>
      <c t="n" s="5" r="E19">
        <v>11</v>
      </c>
    </row>
    <row spans="1:5" r="20">
      <c t="s" s="4" r="A20">
        <v>90</v>
      </c>
      <c t="n" s="5" r="B20">
        <v>-850</v>
      </c>
      <c t="n" s="5" r="C20">
        <v>-1524</v>
      </c>
      <c t="n" s="5" r="D20">
        <v>-2231</v>
      </c>
      <c t="n" s="5" r="E20">
        <v>-2816</v>
      </c>
    </row>
    <row spans="1:5" r="21">
      <c t="s" s="4" r="A21">
        <v>91</v>
      </c>
      <c t="n" s="5" r="B21">
        <v>-1</v>
      </c>
      <c t="n" s="5" r="C21">
        <v>133</v>
      </c>
      <c t="n" s="5" r="D21">
        <v>109</v>
      </c>
      <c t="n" s="5" r="E21">
        <v>303</v>
      </c>
    </row>
    <row spans="1:5" r="22">
      <c t="s" s="4" r="A22">
        <v>92</v>
      </c>
      <c t="n" s="7" r="B22">
        <v>-851</v>
      </c>
      <c t="n" s="7" r="C22">
        <v>-1391</v>
      </c>
      <c t="n" s="7" r="D22">
        <v>-2122</v>
      </c>
      <c t="n" s="7" r="E22">
        <v>-2513</v>
      </c>
    </row>
    <row spans="1:5" r="23">
      <c t="s" s="3" r="A23">
        <v>93</v>
      </c>
    </row>
    <row spans="1:5" r="24">
      <c t="s" s="4" r="A24">
        <v>94</v>
      </c>
      <c t="n" s="9" r="B24">
        <v>-0.06</v>
      </c>
      <c t="n" s="9" r="C24">
        <v>-0.15</v>
      </c>
      <c t="n" s="9" r="D24">
        <v>-0.17</v>
      </c>
      <c t="n" s="9" r="E24">
        <v>-0.28</v>
      </c>
    </row>
    <row spans="1:5" r="25">
      <c t="s" s="4" r="A25">
        <v>95</v>
      </c>
      <c t="n" s="5" r="B25">
        <v>13578181</v>
      </c>
      <c t="n" s="5" r="C25">
        <v>9057867</v>
      </c>
      <c t="n" s="5" r="D25">
        <v>12373621</v>
      </c>
      <c t="n" s="5" r="E25">
        <v>89219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6</v>
      </c>
      <c t="s" s="2" r="B1">
        <v>1</v>
      </c>
    </row>
    <row spans="1:3" r="2">
      <c t="s" s="2" r="B2">
        <v>2</v>
      </c>
      <c t="s" s="2" r="C2">
        <v>73</v>
      </c>
    </row>
    <row spans="1:3" r="3">
      <c t="s" s="3" r="A3">
        <v>97</v>
      </c>
    </row>
    <row spans="1:3" r="4">
      <c t="s" s="4" r="A4">
        <v>98</v>
      </c>
      <c t="n" s="7" r="B4">
        <v>-2231</v>
      </c>
      <c t="n" s="7" r="C4">
        <v>-2816</v>
      </c>
    </row>
    <row spans="1:3" r="5">
      <c t="s" s="3" r="A5">
        <v>99</v>
      </c>
    </row>
    <row spans="1:3" r="6">
      <c t="s" s="4" r="A6">
        <v>100</v>
      </c>
      <c t="n" s="5" r="B6">
        <v>17</v>
      </c>
      <c t="n" s="5" r="C6">
        <v>21</v>
      </c>
    </row>
    <row spans="1:3" r="7">
      <c t="s" s="4" r="A7">
        <v>101</v>
      </c>
      <c t="n" s="5" r="B7">
        <v>300</v>
      </c>
      <c t="n" s="5" r="C7">
        <v>300</v>
      </c>
    </row>
    <row spans="1:3" r="8">
      <c t="s" s="4" r="A8">
        <v>102</v>
      </c>
      <c t="n" s="5" r="B8">
        <v>179</v>
      </c>
      <c t="n" s="5" r="C8">
        <v>243</v>
      </c>
    </row>
    <row spans="1:3" r="9">
      <c t="s" s="4" r="A9">
        <v>103</v>
      </c>
      <c t="n" s="5" r="B9">
        <v>0</v>
      </c>
      <c t="n" s="5" r="C9">
        <v>34</v>
      </c>
    </row>
    <row spans="1:3" r="10">
      <c t="s" s="3" r="A10">
        <v>104</v>
      </c>
    </row>
    <row spans="1:3" r="11">
      <c t="s" s="4" r="A11">
        <v>28</v>
      </c>
      <c t="n" s="5" r="B11">
        <v>-7</v>
      </c>
      <c t="n" s="5" r="C11">
        <v>-3</v>
      </c>
    </row>
    <row spans="1:3" r="12">
      <c t="s" s="4" r="A12">
        <v>29</v>
      </c>
      <c t="n" s="5" r="B12">
        <v>50</v>
      </c>
      <c t="n" s="5" r="C12">
        <v>-50</v>
      </c>
    </row>
    <row spans="1:3" r="13">
      <c t="s" s="4" r="A13">
        <v>40</v>
      </c>
      <c t="n" s="5" r="B13">
        <v>79</v>
      </c>
      <c t="n" s="5" r="C13">
        <v>207</v>
      </c>
    </row>
    <row spans="1:3" r="14">
      <c t="s" s="4" r="A14">
        <v>41</v>
      </c>
      <c t="n" s="5" r="B14">
        <v>-28</v>
      </c>
      <c t="n" s="5" r="C14">
        <v>-8</v>
      </c>
    </row>
    <row spans="1:3" r="15">
      <c t="s" s="4" r="A15">
        <v>42</v>
      </c>
      <c t="n" s="5" r="B15">
        <v>-210</v>
      </c>
      <c t="n" s="5" r="C15">
        <v>-406</v>
      </c>
    </row>
    <row spans="1:3" r="16">
      <c t="s" s="4" r="A16">
        <v>43</v>
      </c>
      <c t="n" s="5" r="B16">
        <v>0</v>
      </c>
      <c t="n" s="5" r="C16">
        <v>20</v>
      </c>
    </row>
    <row spans="1:3" r="17">
      <c t="s" s="4" r="A17">
        <v>105</v>
      </c>
      <c t="n" s="5" r="B17">
        <v>-1851</v>
      </c>
      <c t="n" s="5" r="C17">
        <v>-2458</v>
      </c>
    </row>
    <row spans="1:3" r="18">
      <c t="s" s="3" r="A18">
        <v>106</v>
      </c>
    </row>
    <row spans="1:3" r="19">
      <c t="s" s="4" r="A19">
        <v>107</v>
      </c>
      <c t="n" s="5" r="B19">
        <v>99</v>
      </c>
      <c t="n" s="5" r="C19">
        <v>2</v>
      </c>
    </row>
    <row spans="1:3" r="20">
      <c t="s" s="4" r="A20">
        <v>108</v>
      </c>
      <c t="n" s="5" r="B20">
        <v>-250</v>
      </c>
      <c t="n" s="5" r="C20">
        <v>0</v>
      </c>
    </row>
    <row spans="1:3" r="21">
      <c t="s" s="4" r="A21">
        <v>109</v>
      </c>
      <c t="n" s="5" r="B21">
        <v>0</v>
      </c>
      <c t="n" s="5" r="C21">
        <v>-24</v>
      </c>
    </row>
    <row spans="1:3" r="22">
      <c t="s" s="4" r="A22">
        <v>110</v>
      </c>
      <c t="n" s="5" r="B22">
        <v>0</v>
      </c>
      <c t="n" s="5" r="C22">
        <v>-600</v>
      </c>
    </row>
    <row spans="1:3" r="23">
      <c t="s" s="4" r="A23">
        <v>111</v>
      </c>
      <c t="n" s="5" r="B23">
        <v>0</v>
      </c>
      <c t="n" s="5" r="C23">
        <v>547</v>
      </c>
    </row>
    <row spans="1:3" r="24">
      <c t="s" s="4" r="A24">
        <v>112</v>
      </c>
      <c t="n" s="5" r="B24">
        <v>-151</v>
      </c>
      <c t="n" s="5" r="C24">
        <v>-75</v>
      </c>
    </row>
    <row spans="1:3" r="25">
      <c t="s" s="3" r="A25">
        <v>113</v>
      </c>
    </row>
    <row spans="1:3" r="26">
      <c t="s" s="4" r="A26">
        <v>114</v>
      </c>
      <c t="n" s="5" r="B26">
        <v>1644</v>
      </c>
      <c t="n" s="5" r="C26">
        <v>316</v>
      </c>
    </row>
    <row spans="1:3" r="27">
      <c t="s" s="4" r="A27">
        <v>115</v>
      </c>
      <c t="n" s="5" r="B27">
        <v>1644</v>
      </c>
      <c t="n" s="5" r="C27">
        <v>316</v>
      </c>
    </row>
    <row spans="1:3" r="28">
      <c t="s" s="4" r="A28">
        <v>116</v>
      </c>
      <c t="n" s="5" r="B28">
        <v>-358</v>
      </c>
      <c t="n" s="5" r="C28">
        <v>-2217</v>
      </c>
    </row>
    <row spans="1:3" r="29">
      <c t="s" s="4" r="A29">
        <v>117</v>
      </c>
      <c t="n" s="5" r="B29">
        <v>1455</v>
      </c>
      <c t="n" s="5" r="C29">
        <v>4642</v>
      </c>
    </row>
    <row spans="1:3" r="30">
      <c t="s" s="4" r="A30">
        <v>118</v>
      </c>
      <c t="n" s="5" r="B30">
        <v>1097</v>
      </c>
      <c t="n" s="5" r="C30">
        <v>2425</v>
      </c>
    </row>
    <row spans="1:3" r="31">
      <c t="s" s="3" r="A31">
        <v>119</v>
      </c>
    </row>
    <row spans="1:3" r="32">
      <c t="s" s="4" r="A32">
        <v>120</v>
      </c>
      <c t="n" s="5" r="B32">
        <v>0</v>
      </c>
      <c t="n" s="5" r="C32">
        <v>790</v>
      </c>
    </row>
    <row spans="1:3" r="33">
      <c t="s" s="4" r="A33">
        <v>42</v>
      </c>
      <c t="n" s="5" r="B33">
        <v>0</v>
      </c>
      <c t="n" s="5" r="C33">
        <v>-547</v>
      </c>
    </row>
    <row spans="1:3" r="34">
      <c t="s" s="4" r="A34">
        <v>121</v>
      </c>
    </row>
    <row spans="1:3" r="35">
      <c t="s" s="3" r="A35">
        <v>122</v>
      </c>
    </row>
    <row spans="1:3" r="36">
      <c t="s" s="4" r="A36">
        <v>123</v>
      </c>
      <c t="n" s="5" r="B36">
        <v>0</v>
      </c>
      <c t="n" s="5" r="C36">
        <v>190</v>
      </c>
    </row>
    <row spans="1:3" r="37">
      <c t="s" s="4" r="A37">
        <v>124</v>
      </c>
    </row>
    <row spans="1:3" r="38">
      <c t="s" s="3" r="A38">
        <v>122</v>
      </c>
    </row>
    <row spans="1:3" r="39">
      <c t="s" s="4" r="A39">
        <v>123</v>
      </c>
      <c t="n" s="7" r="B39">
        <v>0</v>
      </c>
      <c t="n" s="7" r="C39">
        <v>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ing Concern and Management pl</vt:lpstr>
      <vt:lpstr>Summary of significant accounti</vt:lpstr>
      <vt:lpstr>Goodwill and intangible assets</vt:lpstr>
      <vt:lpstr>Note receivable</vt:lpstr>
      <vt:lpstr>Series A Convertible Preferred </vt:lpstr>
      <vt:lpstr>Stock incentive plan and stock-</vt:lpstr>
      <vt:lpstr>Non-controlling interest</vt:lpstr>
      <vt:lpstr>Operating leases, commitments a</vt:lpstr>
      <vt:lpstr>Segment reporting</vt:lpstr>
      <vt:lpstr>Subsequent events</vt:lpstr>
      <vt:lpstr>Summary of significant accoun17</vt:lpstr>
      <vt:lpstr>Goodwill and intangible assets </vt:lpstr>
      <vt:lpstr>Stock incentive plan and stoc19</vt:lpstr>
      <vt:lpstr>Non-controlling interest (Table</vt:lpstr>
      <vt:lpstr>Segment reporting (Tables)</vt:lpstr>
      <vt:lpstr>Organization and basis of pre22</vt:lpstr>
      <vt:lpstr>Going Concern and Management 23</vt:lpstr>
      <vt:lpstr>Summary of significant accoun24</vt:lpstr>
      <vt:lpstr>Goodwill and intangible asset25</vt:lpstr>
      <vt:lpstr>Goodwill and intangible asset26</vt:lpstr>
      <vt:lpstr>Goodwill and intangible asset27</vt:lpstr>
      <vt:lpstr>Note Receivable (Details Textua</vt:lpstr>
      <vt:lpstr>Series A Convertible Preferre29</vt:lpstr>
      <vt:lpstr>Stock incentive plan and stoc30</vt:lpstr>
      <vt:lpstr>Stock incentive plan and stoc31</vt:lpstr>
      <vt:lpstr>Non-controlling interest (Detai</vt:lpstr>
      <vt:lpstr>Operating leases, commitments33</vt:lpstr>
      <vt:lpstr>Segment reporting (Details)</vt:lpstr>
      <vt:lpstr>Segment reporting (Details Tex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2:41Z</dcterms:created>
  <dcterms:modified xmlns:dcterms="http://purl.org/dc/terms/" xmlns:xsi="http://www.w3.org/2001/XMLSchema-instance" xsi:type="dcterms:W3CDTF">2015-08-14T18:22:41Z</dcterms:modified>
  <dc:title xmlns:dc="http://purl.org/dc/elements/1.1/">Untitled</dc:title>
  <dc:description xmlns:dc="http://purl.org/dc/elements/1.1/"/>
  <dc:subject xmlns:dc="http://purl.org/dc/elements/1.1/"/>
  <cp:keywords/>
  <cp:category/>
</cp:coreProperties>
</file>